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Note 1 - Organization" sheetId="7" r:id="rId7"/>
    <s:sheet name="Note 2 - Summary of Significant" sheetId="8" r:id="rId8"/>
    <s:sheet name="Note 3 - LowCal Convertible and" sheetId="9" r:id="rId9"/>
    <s:sheet name="Note 4 - Notes Payable" sheetId="10" r:id="rId10"/>
    <s:sheet name="Note 5 - Notes Payable, Related" sheetId="11" r:id="rId11"/>
    <s:sheet name="Note 6 - Derivative Liabilities" sheetId="12" r:id="rId12"/>
    <s:sheet name="Note 7 - Related Party Transact" sheetId="13" r:id="rId13"/>
    <s:sheet name="Note 8- Stockholders' Deficit" sheetId="14" r:id="rId14"/>
    <s:sheet name="Note 9 - Stock Options and Warr" sheetId="15" r:id="rId15"/>
    <s:sheet name="Note 10 - Commitments and Conti" sheetId="16" r:id="rId16"/>
    <s:sheet name="Note 11- Subsequent Events" sheetId="17" r:id="rId17"/>
    <s:sheet name="Note 2 - Summary of Significa18" sheetId="18" r:id="rId18"/>
    <s:sheet name="Note 2 - Summary of Significa19" sheetId="19" r:id="rId19"/>
    <s:sheet name="Note 3 - LowCal Convertible a20" sheetId="20" r:id="rId20"/>
    <s:sheet name="Note 4 - Notes Payable_ Schedul" sheetId="21" r:id="rId21"/>
    <s:sheet name="Note 6 - Derivative Liabiliti22" sheetId="22" r:id="rId22"/>
    <s:sheet name="Note 9 - Stock Options and Wa23" sheetId="23" r:id="rId23"/>
    <s:sheet name="Note 9 - Stock Options and Wa24" sheetId="24" r:id="rId24"/>
    <s:sheet name="Note 9 - Stock Options and Wa25" sheetId="25" r:id="rId25"/>
    <s:sheet name="Note 9 - Stock Options and Wa26" sheetId="26" r:id="rId26"/>
    <s:sheet name="Note 1 - Organization (Details)"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3 - LowCal Convertible a32" sheetId="32" r:id="rId32"/>
    <s:sheet name="Note 3 - LowCal Convertible a33" sheetId="33" r:id="rId33"/>
    <s:sheet name="Note 4 - Notes Payable_ Sched34" sheetId="34" r:id="rId34"/>
    <s:sheet name="Note 4 - Notes Payable (Details" sheetId="35" r:id="rId35"/>
    <s:sheet name="Note 5 - Notes Payable, Relat36" sheetId="36" r:id="rId36"/>
    <s:sheet name="Note 6 - Derivative Liabiliti37" sheetId="37" r:id="rId37"/>
    <s:sheet name="Note 6 - Derivative Liabiliti38" sheetId="38" r:id="rId38"/>
    <s:sheet name="Note 7 - Related Party Transa39" sheetId="39" r:id="rId39"/>
    <s:sheet name="Note 8- Stockholders' Deficit (" sheetId="40" r:id="rId40"/>
    <s:sheet name="Note 9 - Stock Options and Wa41" sheetId="41" r:id="rId41"/>
    <s:sheet name="Note 9 - Stock Options and Wa42" sheetId="42" r:id="rId42"/>
    <s:sheet name="Note 9 - Stock Options and Wa43" sheetId="43" r:id="rId43"/>
    <s:sheet name="Note 9 - Stock Options and Wa44" sheetId="44" r:id="rId44"/>
    <s:sheet name="Note 9 - Stock Options and Wa45" sheetId="45" r:id="rId45"/>
    <s:sheet name="Note 10 - Commitments and Con46" sheetId="46" r:id="rId46"/>
    <s:sheet name="Note 11- Subsequent Events (Det" sheetId="47" r:id="rId47"/>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Jun. 30, 2016</t>
  </si>
  <si>
    <t>Aug. 12, 2016</t>
  </si>
  <si>
    <t>Document and Entity Information:</t>
  </si>
  <si>
    <t>Entity Registrant Name</t>
  </si>
  <si>
    <t>Eos Petro,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2</t>
  </si>
  <si>
    <t>Trading Symbol</t>
  </si>
  <si>
    <t>eopt</t>
  </si>
  <si>
    <t>Condensed Consolidated Balance Sheets - USD ($)</t>
  </si>
  <si>
    <t>Dec. 31, 2015</t>
  </si>
  <si>
    <t>Current assets</t>
  </si>
  <si>
    <t>Cash</t>
  </si>
  <si>
    <t>Other current assets</t>
  </si>
  <si>
    <t>Total current assets</t>
  </si>
  <si>
    <t>Oil and gas properties, using the full cost method of accounting, net of accumulated depletion of $197,906 and $187,197, respectively</t>
  </si>
  <si>
    <t>Other property plant and equipment, net of accumulated depreciation of $29,446 and $27,232, respectively</t>
  </si>
  <si>
    <t>Long-term deposits</t>
  </si>
  <si>
    <t>Total assets</t>
  </si>
  <si>
    <t>Current liabilities</t>
  </si>
  <si>
    <t>Accounts payable</t>
  </si>
  <si>
    <t>Accrued expenses</t>
  </si>
  <si>
    <t>Accrued compensation - officer</t>
  </si>
  <si>
    <t>Accrued termination fee</t>
  </si>
  <si>
    <t>Accrued structuring fee</t>
  </si>
  <si>
    <t>LowCal convertible and promissory notes payable</t>
  </si>
  <si>
    <t>Notes payable, net of discount of $204,613 and $0</t>
  </si>
  <si>
    <t>Notes payable, related party</t>
  </si>
  <si>
    <t>Derivative liabilities</t>
  </si>
  <si>
    <t>Total current liabilities</t>
  </si>
  <si>
    <t>Asset retirement obligation</t>
  </si>
  <si>
    <t>Total liabilities</t>
  </si>
  <si>
    <t>Commitments and contingencies</t>
  </si>
  <si>
    <t xml:space="preserve"> </t>
  </si>
  <si>
    <t>Stockholders' deficit</t>
  </si>
  <si>
    <t>Series B Preferred stock: $0.0001 par value; 44,000,000 shares authorized, none issued and outstanding</t>
  </si>
  <si>
    <t>Common stock; $0.0001 par value; 300,000,000 shares authorized 49,367,882 and 47,827,882 shares issued and outstanding</t>
  </si>
  <si>
    <t>Additional paid-in capital</t>
  </si>
  <si>
    <t>Stock subscription receivable</t>
  </si>
  <si>
    <t>Accumulated deficit</t>
  </si>
  <si>
    <t>Total stockholders' deficit</t>
  </si>
  <si>
    <t>Total liabilities and stockholders' deficit</t>
  </si>
  <si>
    <t>Condensed Consolidated Balance Sheets (Parenthetical) - USD ($)</t>
  </si>
  <si>
    <t>Oil and gas properties, accumulated depletion</t>
  </si>
  <si>
    <t>Other property plant and equipment, accumulated depreciation</t>
  </si>
  <si>
    <t>Note Payable, discount</t>
  </si>
  <si>
    <t>Common Stock, Par Value</t>
  </si>
  <si>
    <t>Common Stock, Shares Authorized</t>
  </si>
  <si>
    <t>Common Stock, Shares Issued</t>
  </si>
  <si>
    <t>Common Stock, Shares Outstanding</t>
  </si>
  <si>
    <t>Series B Preferred Stock</t>
  </si>
  <si>
    <t>Preferred Stock, Par Value</t>
  </si>
  <si>
    <t>Preferred Stock, Shares Authorized</t>
  </si>
  <si>
    <t>Preferred Stock, Shares Issued</t>
  </si>
  <si>
    <t>Preferred Stock, Shares Outstanding</t>
  </si>
  <si>
    <t>Condensed Consolidated Statements of Operations - USD ($)</t>
  </si>
  <si>
    <t>3 Months Ended</t>
  </si>
  <si>
    <t>Jun. 30, 2015</t>
  </si>
  <si>
    <t>Revenues</t>
  </si>
  <si>
    <t>Oil and gas sales</t>
  </si>
  <si>
    <t>Costs and expenses</t>
  </si>
  <si>
    <t>Lease operating expense</t>
  </si>
  <si>
    <t>General and administrative</t>
  </si>
  <si>
    <t>Structuring fee</t>
  </si>
  <si>
    <t>Acquisition termination fee</t>
  </si>
  <si>
    <t>Total costs and expenses</t>
  </si>
  <si>
    <t>Loss from operations</t>
  </si>
  <si>
    <t>Other income (expense)</t>
  </si>
  <si>
    <t>Interest and finance costs</t>
  </si>
  <si>
    <t>Change in fair value of derivative liabilities</t>
  </si>
  <si>
    <t>Total other income (expense)</t>
  </si>
  <si>
    <t>Net loss</t>
  </si>
  <si>
    <t>Net loss per share attributed to common stockholders - basic and diluted</t>
  </si>
  <si>
    <t>Weighted average common shares outstanding basic and diluted</t>
  </si>
  <si>
    <t>Consolidated Statement of Stockholders' Deficit - 6 months ended Jun. 30, 2016 - USD ($)</t>
  </si>
  <si>
    <t>Common Stock</t>
  </si>
  <si>
    <t>Additional Paid-in Capital</t>
  </si>
  <si>
    <t>Stock Subscription Receivable</t>
  </si>
  <si>
    <t>Accumulated Deficit</t>
  </si>
  <si>
    <t>Total</t>
  </si>
  <si>
    <t>Stockholders' Equity, beginning of period, Value at Dec. 31, 2015</t>
  </si>
  <si>
    <t>Stockholders' Equity, beginning of period, Shares at Dec. 31, 2015</t>
  </si>
  <si>
    <t>Issuance of common stock for debt extension, Value</t>
  </si>
  <si>
    <t>Issuance of common stock for debt extension, Shares</t>
  </si>
  <si>
    <t>Issuance of common stock in connection with amendment of note agreement, Value</t>
  </si>
  <si>
    <t>Issuance of common stock in connection with amendment of note agreement, Shares</t>
  </si>
  <si>
    <t>Issuance of common stock for services, Value</t>
  </si>
  <si>
    <t>Issuance of common stock for services, Shares</t>
  </si>
  <si>
    <t>Issuance of common stock in connection with notes payable, Value</t>
  </si>
  <si>
    <t>Issuance of common stock in connection with notes payable, Shares</t>
  </si>
  <si>
    <t>Transfer of common shares owned by majority stockholder in connection with notes payable</t>
  </si>
  <si>
    <t>Extension of warrant expiration date in connection with amendment of note agreement</t>
  </si>
  <si>
    <t>Fair value of warrants issued for consulting services</t>
  </si>
  <si>
    <t>Fair value of vested options</t>
  </si>
  <si>
    <t>Fair value related to change in stock option terms</t>
  </si>
  <si>
    <t>Value of warrants issued with note payable</t>
  </si>
  <si>
    <t>Sale of common shares owned by majority stockholder to affiliates at discount</t>
  </si>
  <si>
    <t>Stockholders' Equity, end of period, Value at Jun. 30, 2016</t>
  </si>
  <si>
    <t>Stockholders' Equity, end of period, Shares at Jun. 30, 2016</t>
  </si>
  <si>
    <t>Condensed Consolidated Statements of Cash Flows - USD ($)</t>
  </si>
  <si>
    <t>Cash flows from operating activities</t>
  </si>
  <si>
    <t>Adjustments to reconcile net loss to net cash used in operating activities:</t>
  </si>
  <si>
    <t>Depletion</t>
  </si>
  <si>
    <t>Depreciation</t>
  </si>
  <si>
    <t>Accretion of asset retirement obligation</t>
  </si>
  <si>
    <t>Amortization of debt discounts</t>
  </si>
  <si>
    <t>Financing costs related to stock and warrants issued with notes payable</t>
  </si>
  <si>
    <t>Fair value of stock issued for services</t>
  </si>
  <si>
    <t>Fair value of stock issued for debt extension</t>
  </si>
  <si>
    <t>Fair value of stock issued for amendment of note agreement</t>
  </si>
  <si>
    <t>Fair value of warrants issued for amendment of note agreement</t>
  </si>
  <si>
    <t>Termination fee</t>
  </si>
  <si>
    <t>Change in operating assets and liabilities:</t>
  </si>
  <si>
    <t>Net cash used in operating activities</t>
  </si>
  <si>
    <t>Cash flows from financing activities:</t>
  </si>
  <si>
    <t>Proceeds from issuance of notes payable</t>
  </si>
  <si>
    <t>Repayment of notes payable</t>
  </si>
  <si>
    <t>Proceeds from issuance of notes payable, related party</t>
  </si>
  <si>
    <t>Repayment of notes payable, related party</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Notes payable issued for accounts payable</t>
  </si>
  <si>
    <t>Discount on notes payable</t>
  </si>
  <si>
    <t>Note 1 - Organization</t>
  </si>
  <si>
    <t>Notes</t>
  </si>
  <si>
    <t xml:space="preserve">NOTE 1 - ORGANIZATION Organization and Business The Company was organized under the laws of the state of Nevada in 2007. On October 12, 2012, pursuant to the Merger Agreement entered into by and between the Company, Eos Global Petro, Inc. ("Eos"), and Eos Merger Sub, Inc., a Delaware corporation and wholly-owned subsidiary of the Company ("Company Merger Sub"), dated July 16, 2012, Company Merger Sub merged into Eos, with Eos being the surviving entity and the Company the legal acquirer (the "Merger"). As a result of the Merger, Eos became a wholly-owned subsidiary of the Company. Effective as of May 20, 2013, the Company changed its name to Eos Petro, Inc. (it previously had been named "Cellteck, Inc."). The Company has two wholly-owned subsidiaries, Eos and Eos Merger Sub, Inc., a Delaware corporation ("Eos Delaware"), which was formed as an acquisition vehicle for potential transactions. Eos itself also has two subsidiaries: Plethora Energy, Inc., a Delaware corporation and a wholly-owned subsidiary of Eos ("Plethora Energy"), and EOS Atlantic Oil &amp; Gas Ltd., a Ghanaian corporation ("EAOG"), which is also 10% owned by one of the Company's Ghanaian-based third party consultants. Plethora Energy also owns 90% of Plethora Bay Oil &amp; Gas Ltd., a Ghanaian corporation ("PBOG"), which is also 10% owned by the same Ghanaian-based consultant. Eos, Eos Delaware, PBOG, Plethora Energy and EAOG are collectively referred to as the Company's "Subsidiaries." Business The Company is in the business of acquiring, exploring and developing oil and gas-related assets. Basis of Presentation The unaudited condensed consolidated financial statements have been prepared by Eos Petro, Inc. (the "Company"),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consolidated balance sheet at December 31, 2015 has been derived from the Company's audited consolida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footnotes included in the Company's Annual Report on Form 10-K for the year ended December 31, 2015, filed with the Securities and Exchange Commission. The results for the six months ended June 30, 2016 are not necessarily indicative of the results to be expected for the full year ending December 31, 2016. Going Concern The accompanying consolidated financial statements have been prepared under the assumption that the Company will continue as a going concern. Such assumption contemplates the realization of assets and satisfaction of liabilities in the normal course of business. As of June 30, 2016 and December 31, 2015, the Company had a stockholders' deficit of $24,444,090 and $28,087,526, respectively; for the six months ended June 30, 2016 and for the year ended December 31, 2015, reported a net loss of $12,052,513 and $35,453,024, respectively; and had negative cash flows from operating activities of $317,515 and $1,420,003, respectively. In addition, the Company may have become obligated to pay a $5.5 million termination fee under the "Dune Merger Agreement," as defined in Note 9 below (the "Parent Termination Fee," as more fully defined in the Dune Merger Agreement) (see Note 9) and $4 million that may be due under a structuring fee with GEM Global Yield Fund ("GEM"). Furthermore, $8,250,000 of LowCal Convertible and Promissory Notes became due on May 1, 2016 and are therefore now due and payable. Management estimates the Company's capital requirements for the next twelve months, including drilling and completing wells for the Company's oil and gas "Works Property" located in Illinois and possible acquisitions, will total approximately $2,500,000, excluding any amounts that may be due to Dune Energy, Inc. under the Dune Merger Agreement or a $4 million structuring fee that may be due to GEM.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management has concluded that there is substantial doubt about the Company's ability to continue as a going concern. In addition, the Company's independent registered public accounting firm, in its report on the Company's December 31, 2015 consolidated financial statements, has raised substantial doubt about the Company's ability to continue as a going concern. The accompanying condensed consolidated financial statements have been prepared assuming that the Company will continue as a going concern and do not include any adjustments that may result from the outcome of this uncertainty. 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obtaining loans from investors or financial institutions. There can be no assurance that such funds, if available, can be obtained on terms reasonable to the Company.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in the case of debt financing, or cause substantial dilution for stockholders in the case of convertible debt and equity financing. Any failure to comply with these covenants would have a material adverse effect on the Company's business, prospects, financial condition, results of operations and cash flows. </t>
  </si>
  <si>
    <t>Note 2 - Summary of Significant Accounting Policies</t>
  </si>
  <si>
    <t>NOTE 2 - SUMMARY OF SIGNIFICANT ACCOUNTING POLICIES Principles of Consolidation 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 Basic and Diluted Earnings (Loss) Per Share Earnings per share is calculated in accordance with the ASC 260-10, Earnings Per Share. The following potentially dilutive shares were excluded from the shares used to calculate diluted earnings per share as their inclusion would be anti-dilutive. June 30, 2016 2015 Options 5,825,000 1,325,000 Warrants 9,279,992 16,202,992 Convertible notes 2,000,000 2,000,000 Total 17,104,992 19,527,992 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and assumptions used in valuing derivative liabilities. Changes in facts and circumstances may result in revised estimates. Actual results could differ from those estimates. Full Cost Method of Accounting for Oil and Gas Properties 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 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Full Cost Ceiling Test 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 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 The Company assesses oil and gas properties at least quarterly to ascertain whether impairment has occurred. In assessing impairment, the Company considers factors such as historical experience and other data such as primary lease terms of the property, average holding periods of unproved property, and geographic and geologic data. Through June 30, 2016, the Company has not experienced any impairment of its capitalized oil and gas properties. The Company recorded depletion expense of $10,709 and $22,322 for the six months ended June 30, 2016 and 2015, respectively. 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June 30, 2016, the Company has not had any sales of oil and gas properties that significantly alter that relationship. Asset Retirement Obligation 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June 30, 2016 and December 31, 2015, the Company had an ARO of $97,138 and $92,512, respectively. Oil and Gas Revenue Revenues are recognized when hydrocarbons have been delivered, the customer has taken title and collection is reasonably assured.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Concentrations The Company maintains cash balances at a bank in California. The account is insured by the Federal Deposit Insurance Corporation up to $250,000 per institution. At June 30, 2016 and December 31, 2015, the Company did not have amounts on deposit that exceeded the FDIC-insured limits.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One customer accounts for 100% of oil sales for the six months ended June 30, 2016 and 2015. The Company's oil and gas properties are located in Illinoi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May 2014, the Financial Accounting Standards Board (FASB) issued Accounting Standards Update (ASU) No. 2014-09, Revenue from Contracts with Customers In February 2016, the FASB issued Accounting Standards Update (ASU) No. 2016-02, Leases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LowCal Convertible and Promissory Notes Payable</t>
  </si>
  <si>
    <t>NOTE 3 - LOWCAL CONVERTIBLE AND PROMISSORY NOTES PAYABLE LowCal convertible and promissory notes payable at June 30, 2016 and December 31, 2015 are as follows: June 30, December 31, 2016 2015 LowCal Convertible Note $5,000,000 $5,000,000 LowCal Promissory Note 3,250,000 3,250,000 Total $8,250,000 $8,250,000 On February 8, 2013, and as subsequently amended through August 14, 2015, the Company and Eos entered into: (i) a Loan Agreement and Secured Promissory Note; (ii) a Lock-Up/Leak-Out Agreement; (iii) a Guaranty; (iv) a Series B Convertible Preferred Stock Purchase Agreement; and (v) a Leasehold Mortgage, Assignment, Security Agreement and Fixture Filing (collectively referred to as the "Loan Agreements"), with LowCal Industries, LLC and LowCal [EOS/Petro], LLC (collectively referred to as " LowCal "). 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 As amended, the maturity dates of both the LowCal Loan and the Second LowCal Note are May 1, 2016. The LowCal Loan and the Second LowCal Note are currently in default. The Second LowCal Note must also be repaid upon the earlier to occur of: (i) the Company closing certain potential acquisition transactions, or (ii) the Company closing a financing for a minimum of $20,000,000. The parties have agreed that, upon repayment in full of the Second LowCal Note, LowCal will forever release, cancel and terminate all of its mortgages and any other liens against the Company. On March 11, 2016, the Company and LowCal amended the LowCal Agreements (the "Seventh Amendment to the LowCal Agreements"). Under the Seventh Amendment to the LowCal Agreements: (i) the maturity dates of the LowCal Loan and Second LowCal Note was extended to May 1, 2016; (ii) the expiration date of LowCal's warrants was extended to May 1, 2020; (iii) the Company will issue to LowCal [EOS/PETRO], LLC ("LowCal") an additional 75,000 restricted shares of the Company's common stock; and (iv) the parties agreed that if: (1) the Company pays off the $3,250,000 principal balance of the Second LowCal Note in full, plus any accrued and unpaid interest, and (2) either: (A) the Company closes a transaction where it acquires at least $10,000,000 in additional assets, through an asset purchase, stock purchase, merger, or other similar transaction, which shall be determined by generally accepted accounting principles, or (B) the Company successfully uplists its common stock to a national exchange market (NASDAQ or the New York Stock Exchange), then the following will automatically occur: (1) the conversion price of the LowCal Loan will be reduced from $2.50 per share to $2.00 per share, and (2) any outstanding principal and interest due on the LowCal Loan will be converted at a price of $2.00 per share into restricted shares of the Company's common stock, which shall be issued to LowCal. The value of the 75,000 shares issued with the Seventh Amendment to the LowCal Agreements was $300,000 which was the fair value of the shares on March 11, 2016. The $300,000 was charged to financing cost during the six months ended June 30, 2016. In addition, the Company took a charge to earnings of $188,378 during the six months ended June 30, 2016 related to the extension of the expiration date of 1,000,000 warrants previously issued to LowCal. The charge is the difference in fair value of the warrants using the old expiration date and the new expiration date using the Black-Scholes option- pricing model for options with the following assumptions: · Expected life of 2.81 to 4.14 years; · Volatility of 174%; · Dividend yield of 0%; and · Risk free interest rate of 1.16%.</t>
  </si>
  <si>
    <t>Note 4 - Notes Payable</t>
  </si>
  <si>
    <t>NOTE 4  NOTES PAYABLE Notes payable at June 30, 2016 and December 31, 2015 are as follows: June 30, December 31, 2016 2015 Secured note payable, at 18% (1) $600,000 $600,000 Note payable at 4%, (2) 653,000 453,000 Note payable, at 2%, (3) 100,000 100,000 Note payable at 10%, (4) 150,000 150,000 Notes payable at 4% to 5%, (5) 130,000 30,000 Note payable at 10%, (6) - 50,000 Note payable at 10%, (7) 100,000 - Notes payable at 1%, (8) 75,000 - Note payable at 10%, (9) 200,000 - Total notes payable 2,008,000 1,383,000 Debt discount (204,613) - $1,803,387 $1,383,000 (1) On February 16, 2012, and as amended through January 1, 2016, Eos entered into a Secured Promissory Note with Vatsala Sharma ("Sharma") for a secured loan for $600,000 at an interest rate of 18% per annum (as amended, the "Sharma Loan"). The Sharma Loan is secured by a blanket security interest in all of Eos' assets, and newly acquired assets, a mortgage on the Works Property, a 50% security interest in Nikolas Konstant's personal residence, and his personally held shares in a non-affiliated public corporation. As amended, the maturity date of the Sharma Loan is July 1, 2016. As additional consideration for entering into the Sharma Loan, the Company issued 400,000 shares of common stock. Under the terms of the Sharma Loan, Sharma will receive an additional 275,000 shares of the Company's common stock as of January 1, 2016. The value of the 275,000 shares issued to Sharma was $1,100,000, which was the fair value of the shares on January 1, 2016. Such amount was charged to financing cost during the six months ended June 30, 2016. This note is currently in default. (2) On September 30, 2014, the Company issued an unsecured promissory note to Bacchus Investors, LLC ("Bacchus") for $323,000, with interest at 4%. During 2015, the Company issued $130,000 of additional unsecured promissory notes to Bacchus with interest at 10%. In addition, in 2016, the Company issued additional unsecured promissory notes of $200,000 to Bacchus with interest at 10% for a total outstanding of $653,000 at June 30, 2016. The unsecured promissory notes are due upon demand. (3) On October 9, 2014, the Company issued an unsecured promissory note to Ridelinks, Inc. for $200,000, with interest at 2% and a maturity date of March 15, 2015 that was extended to June 15, 2015 and includes an exit fee of $30,000. The maturity date has subsequently been extended to April 30, 2016. In consideration for extending the due date of this note per an agreement dated March 25, 2016, the Company issued to Ridelinks 40,000 shares of the Company's common stock. The value of the 40,000 shares issued to Ridelinks was $150,000 which was the fair value of the shares on March 26, 2016. The $150,000 was charged to financing cost during the six months ended June 30, 2016. This note is currently in default. (4) On April 15, 2015, the Company issued an unsecured promissory note to Clearview Partners II, LLC ("Clearview") for $150,000, with interest at 10%. The Company and Clearview executed letter agreements extending the maturity date of the unsecured promissory note to July 1, 2016. This note is currently in default. (5) Unsecured promissory notes, with interest ranging from 4% to 5% per annum, maturing through January 1, 2017. (6) On December 14, 2015, the Company issued an unsecured promissory note to an individual for $50,000, with interest at 10% and a maturity date of July 1, 2016. On January 20, 2016, the Company issued an additional unsecured promissory note to this individual for $50,000, with interest at 10% and a maturity date of July 1, 2016. As of June 30, 2016, the total of $100,000 has fully been repaid. (7) On February 18, 2016, the Company issued an unsecured promissory note in settlement of accounts payable of $120,000, with interest at 10%. $20,000 had been repaid on the note with the remaining principal due on July 1, 2016. This note is currently in default. (8) On May 19, 2016, the Company issued two secured promissory notes for $37,500 each, with interest at 1% and a maturity date of July 6, 2016. In connection with these promissory notes, the Company also issued to the noteholders 750,000 shares of the Company's common stock valued at $870,000. In addition, for one note, Plethora Enterprises, LLC ("Plethora"), the Company's majority stockholder, issued the noteholder 250,000 shares of the Company's common stock valued at $290,000. The value of the common stock was based on the closing stock price on the date of the agreements and was recorded as a discount of $75,000 and the reminder of $1,085,000 was charged to financing costs. The discount of $75,000 will be amortized over the term of the notes. In July 2016, $20,000 of these notes were repaid. These notes are currently in default. (9) On June 27, 2016, the Company issued a secured promissory note to an investor for $200,000, with interest at 10% and a maturity date of October 31, 2016. In connection with this promissory note, the Company also issued to the investor 200,000 warrants to purchase shares of the Company's common stock with an exercise price of $1.00 per share with a fair value of $173,787 and 300,000 shares of the Company's common stock valued at $300,000. The fair values of the warrants were determined using the Black-Scholes option pricing model with the following assumptions: · Expected life of 3.0 years · Volatility of 174%; · Dividend yield of 0%; · Risk free interest rate of 0.71% The aggregate relative fair value of the warrants were valued at $92,987 and was recorded as a discount on the promissory note and as additional paid in capital. The value of the common stock of $300,000 first recorded as a discount of $107,012, with the balance of $192,987 was charged to financing costs. The combined total discount is $200,000, and will be amortized over the term of the note. During six months ended June 30, 2016, the Company recorded valuation discount of $275,000 and recognized amortization of debt discounts of $70,387 which is included in interest expense in the accompanying consolidated statement of operations. As of June 30, 2016, the unamortized valuation discount was 204,613. The weighted average interest rate at June 30, 2016 for the outstanding notes payable is 11.4%</t>
  </si>
  <si>
    <t>Note 5 - Notes Payable, Related Party</t>
  </si>
  <si>
    <t>NOTE 5  NOTES PAYABLE, RELATED PARTY The Company has been receiving advances from Plethora Inc, a company wholly owned by Nickolas Konstant, the Company's majority shareholder and CEO. All of the loans extended by Plethora to the Company accrue interest at an annual rate of 10%, and are due on July 1, 2016. At December 31, 2015, the aggregate principal balance due under these notes was $1,208,160. Subsequent to June 30, 2016, the entire balance due on this note payable was converted into shares of common stock. During the six months ended June 30, 2016 and 2015, Plethora sold an aggregate of 351,515 and 750,000 of its shares of the Company's restricted common stock in private sales. Following the private sales transactions, Plethora loaned all of the aggregate proceeds from the private sale of stock of to the Company, and concurrently, the Company issued Plethora separate unsecured promissory notes for the aggregate principal amount received. The proceeds from these sales of $125,000 were loaned to the Company. During the six months ended June 30, 2016 and 2015, of the shares of common stock sold by Plethora as discussed above, 251,515 and 750,000 shares were sold to either affiliates of the Company, vendors, or individuals with whom the Company had a past business relationship. The Company considered the provisions of Staff Accounting Bulletin ("SAB") Topic 5T, Accounting for Expenses or Liabilities Paid by Principal Stockholders</t>
  </si>
  <si>
    <t>Note 6 - Derivative Liabilities</t>
  </si>
  <si>
    <t>NOTE 6  DERIVATIVE LIABILITIES Under authoritative guidance used by the FASB on determining whether an instrument (or embedded feature) is indexed to an entity's own stock, instruments which do not have fixed settlement provisions are deemed to be derivative instruments. In August 2014, the Company issued warrants to purchase an aggregate of 1,775,000 shares of the Company's common stock, to a former note holder and certain other related parties. The warrant agreements included an anti-dilution provision that would reduce the exercise price if the Company were to issue additional equities at a price below the exercise price which is in effect at the time of the issuance of the additional equities. The Company determined that these warrants met the definition of a derivative and are to be re-measured at the end of each reporting period with the change in fair value reported in the statement of operations. As of June 30, 2016 and December 31, 2015, the derivative liabilities were valued using a probability weighted average Black-Scholes-Merton pricing model with the following assumptions: June 30, December 31, 2016 2015 Exercise Price $2.00 $2.00 Stock Price $1.00 $4.00 Risk-free interest rate 0.73% 1.06% Expected life of the options (years) 2.14 2.64 Expected volatility 174% 180% Expected dividend yield 0% 0% Expected forfeitures 0% 0% Fair Value $1,275,788 $6,381,553 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 The Company recorded an adjustment to the fair value of derivative liabilities of $5,105,765 and $5,936,900 for six months ended June 30, 2016 and 2015, respectively.</t>
  </si>
  <si>
    <t>Note 7 - Related Party Transactions</t>
  </si>
  <si>
    <t>NOTE 7 - RELATED PARTY TRANSACTIONS Plethora Enterprises, LLC The Company has a consulting agreement with Plethora, which is solely owned by Nikolas Konstant, the Company's Chairman of the Board and Chief Financial Officer. Under the consulting agreement, for the six months ended June 30, 2016 and 2015, the Company recorded compensation expense of $180,000 and $180,000, respectively. At June 30, 2016 and December 31, 2015, there was $360,000 and $180,000, respectively, due to Mr. Konstant under the Plethora consulting agreement. In addition, Plethora has made advances to the Company as described in Note 5.</t>
  </si>
  <si>
    <t>Note 8- Stockholders' Deficit</t>
  </si>
  <si>
    <t>NOTE 8- STOCKHOLDERS' DEFICIT During the six months ended the Company issued 100,000 shares to a consultant. The shares were valued at $175,000 based on the market price of the Company's common stock at the date of issuance.</t>
  </si>
  <si>
    <t>Note 9 - Stock Options and Warrants</t>
  </si>
  <si>
    <t>NOTE 9 - STOCK OPTIONS AND WARRANTS Option Activity A summary of the option activity is presented below: Weighted Weighted Average Average Remaining Aggregate Number of Exercise Contractual Intrinsic Options Price ($) Life (in years) Value ($) Outstanding, December 31, 2015 1,325,000 2.50 3.08 2,186,250 Granted 4,500,000 1.00 Exercised - Forfeited/Canceled - Outstanding, June 30, 2016 5,825,000 1.34 4.08 - Exercisable, June 30, 2016 2,825,000 1.70 3.59 - At June 30, 2016, the intrinsic value of outstanding and exercisable stock options was zero. The following table summarizes information about options outstanding at June 30, 2016: Options Outstanding Weighted Weighted Average Average Exercise Number of Remaining Exercise Price ($) Shares Life (Years) Price ($) 1.00 4,500,000 4.54 1.00 2.50 1,325,000 2.51 2.50 The following table summarizes information about options exercisable at June 30, 2016: Options Exercisable Weighted Weighted Average Average Exercise Number of Remaining Exercise Price ($) Shares Life (Years) Price ($) 1.00 1,500,000 4.54 1.00 2.50 1,325,000 2.51 2.50 In connection with Mr. Alan Gaines' employment as the Company's President, the Company and Mr. Gaines entered into a Stock Option Agreement, signed on December 16, 2015 and effective January 11, 2016 ("Effective Date"), whereby the Company granted Mr. Gaines options to purchase up 4,500,000 shares of the Company's restricted common stock, all of which have an exercise price of $1.00 per share and expire in five years. The Company determined the total fair value at grant date was $17,627,047, calculated using the Black-Scholes option pricing model. The options vest as follows: 1,500,000 of the shares vested on the Effective Date; 1,500,000 of the shares shall vest on the first anniversary of the Effective Date; and 1,500,000 of the shares shall vest on the second anniversary of the Effective Date. The assumptions used in calculating the fair value of options granted using the Black-Scholes option pricing model for options are as follows: · Expected life of 5.0 years; · Volatility of 179%; · Dividend yield of 0%; and · Risk free interest rate of 1.58%. During the six months ended June 30, 2016 and 2015, the Company recorded $10,040,072 and $4,673,412, respectively, of share based compensation relating to the vesting of options granted in 2016 and other previously granted options. As of June 30, 2016, the unamortized balance related to future stock based compensation for options previously granted but not vested is $7,586,975. During the six months ended June 30, 2016, the Company extended the terms of 50,000 option by five years. The change in fair value between the fair value of the options using the old expiration date and the new expiration date was $93,714. This amount was recorded as an expense during the period as the options have fully vested. Warrant Activity A summary of warrant activity is presented below: Weighted Weighted Average Average Remaining Aggregate Number of Exercise Contractual Intrinsic Warrants Price ($) Life (in years) Value ($) Outstanding, December 31, 2015 8,612,992 3.25 2.66 11,237,988 Granted 667,000 1.86 Exercised - Forfeited/Canceled - Outstanding, June 30, 2016 9,279,992 3.12 2.29 - Exercisable, June 30, 2016 9,279,992 3.12 2.29 - At June 30, 2016, the intrinsic value of outstanding and exercisable stock options was zero. The following tables summarize information about warrants outstanding and exercisable at June 30, 2016: Warrants Outstanding and Exercisable Weighted Weighted Average Average Exercise Number of Remaining Exercise Price ($) Shares Life (Years) Price ($) 1.00 250,000 3.34 1.00 2.00 2,875,000 (1) 2.59 2.00 2.50 3,206,992 3.11 2.50 3.00 1,353,000 0.49 3.00 4.00 75,000 2.09 4.00 6.00 20,000 0.84 6.00 7.15 1,500,000 2.03 7.15 9,279,992 (1) Includes 1,775,000 warrants that include an anti-dilution provision that would reduce the exercise price if the Company were to issue additional equities at a price below the exercise price which is in effect at the time of the issuance of the additional equities. See Note 6. The current exercise price for these 1,775,000 warrants is $2.00 per share. Warrants issued to consultants During the six months ended June 30, 2016, the Company issued a total of 467,000 warrants to two consultants and the CEO with an aggregate fair value of $1,164,738 which was recorded as expense during the six months ended June 30, 2016. The fair values of the warrants were determined using the Black-Scholes option pricing model with the following assumptions: · Expected life of 5.0 years · Volatility of 171%-176%; · Dividend yield of 0%; · Risk free interest rate of 1.21% - 1.39%</t>
  </si>
  <si>
    <t>Note 10 - Commitments and Contingencies</t>
  </si>
  <si>
    <t>NOTE 10 - COMMITMENTS AND CONTINGENCIES Dune Merger Agreement On September 17, 2014 the Company entered into an Agreement and Plan of Merger with Dune Energy Inc. ("Dune") and Eos Delaware, dated as of September 16, 2014, as subsequently amended (the "Dune Merger Agreement"), and on the terms and subject to the conditions described therein, Eos Delaware agreed to conduct a cash tender offer to purchase all of Dune's issued and outstanding shares of common stock at a price of $0.30 per share in cash, without interest, upon the terms and conditions set forth in the Dune Merger Agreement. Due to the severe decline in oil prices, the Company's sources of capital for the merger and tender offer were withdrawn, and the Company was unable to complete the merger and tender described in the Dune Merger Agreement on the terms originally negotiated. After a series of amendments to the Dune Merger Agreement while the parties continued to try to negotiate financing terms, the tender offer ultimately expired on February 27, 2015. Subsequently, on March 4, 2015, Dune provided the Company with notice of its decision to terminate the Dune Merger Agreement in accordance with the terms thereof, and demanded the Parent Termination Fee (as defined in the Dune Merger Agreement) of $5,500,000 in cash, and reimbursement for certain unidentified expenses incurred by Dune. Dune has threatened to bring litigation to collect these amounts in connection with its contention that the Company breached the Dune Merger Agreement and is entitled to the Parent Termination Fee. The Company has accordingly recorded a liability for $5,500,000 related to the Parent Termination Fee. No lawsuit has been filed to date against the Company for the Parent Termination Fee, and the Company would vigorously defend itself, should any action ever be brought. The Company believes that it has equitable and legal defenses against payment of all or a portion of the Parent Termination Fee. GEM Global Yield Fund Pursuant to the financing commitment, dated August 31, 2011, and the Common Stock Purchase Agreement and Registration Rights Agreement, both dated as of July 11, 2013, entered into between the Company and GEM (collectively referred to as the "Commitment Agreements"), the Company was required to use commercially reasonable efforts to uplist to the NYSE, NASDAQ or AMEX stock exchange within 270 days of July 11, 2013, and then to file a registration statement covering the shares and warrants referenced in the Commitment Agreements within 30 days of uplisting. The Company further agreed to pay to GEM a structuring fee equal to $4 million, which was to be paid on the 18 month anniversary of July 11, 2013 regardless of whether the Company had drawn down from the Commitment at that time. At the Company's election, the Company may elect to pay the structuring fee in registered shares of its common stock of the Company at a per share price equal to 90% of the average closing trading price of the Company's common stock for the thirty-day period immediately prior to the 18-month anniversary of July 11, 2013. As of January 11, 2015, the 18-month anniversary date of the agreement, the Company had not met this requirement and may now become liable for payment of this structuring fee to GEM. As of December 31, 2015, the Company has recorded an accrued structuring fee of $4 million.</t>
  </si>
  <si>
    <t>Note 11- Subsequent Events</t>
  </si>
  <si>
    <t>NOTE 11 SUBSEQUENT EVENTS Subsequent to June 30, 2016, the Company converted $2,371,646 of debt into 2,371,646 shares of the Company's common stock.</t>
  </si>
  <si>
    <t>Note 2 - Summary of Significant Accounting Policies (Policies)</t>
  </si>
  <si>
    <t>Policies</t>
  </si>
  <si>
    <t>Principles of Consolidation</t>
  </si>
  <si>
    <t>Principles of Consolidation 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t>
  </si>
  <si>
    <t>Basic and Diluted Earnings (loss) Per Share</t>
  </si>
  <si>
    <t>Basic and Diluted Earnings (Loss) Per Share Earnings per share is calculated in accordance with the ASC 260-10, Earnings Per Share. The following potentially dilutive shares were excluded from the shares used to calculate diluted earnings per share as their inclusion would be anti-dilutive. June 30, 2016 2015 Options 5,825,000 1,325,000 Warrants 9,279,992 16,202,992 Convertible notes 2,000,000 2,000,000 Total 17,104,992 19,527,992</t>
  </si>
  <si>
    <t>Management Estimates</t>
  </si>
  <si>
    <t>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and assumptions used in valuing derivative liabilities. Changes in facts and circumstances may result in revised estimates. Actual results could differ from those estimates.</t>
  </si>
  <si>
    <t>Full Cost Method of Accounting For Oil and Gas Properties</t>
  </si>
  <si>
    <t>Full Cost Method of Accounting for Oil and Gas Properties 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 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t>
  </si>
  <si>
    <t>Full Cost Ceiling Test</t>
  </si>
  <si>
    <t xml:space="preserve"> Full Cost Ceiling Test 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 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 The Company assesses oil and gas properties at least quarterly to ascertain whether impairment has occurred. In assessing impairment, the Company considers factors such as historical experience and other data such as primary lease terms of the property, average holding periods of unproved property, and geographic and geologic data. Through June 30, 2016, the Company has not experienced any impairment of its capitalized oil and gas properties. The Company recorded depletion expense of $10,709 and $22,322 for the six months ended June 30, 2016 and 2015, respectively. 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June 30, 2016, the Company has not had any sales of oil and gas properties that significantly alter that relationship.</t>
  </si>
  <si>
    <t>Asset Retirement Obligation</t>
  </si>
  <si>
    <t>Asset Retirement Obligation 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June 30, 2016 and December 31, 2015, the Company had an ARO of $97,138 and $92,512, respectively.</t>
  </si>
  <si>
    <t>Oil and Gas Revenue</t>
  </si>
  <si>
    <t>Oil and Gas Revenue Revenues are recognized when hydrocarbons have been delivered, the customer has taken title and collection is reasonably assured.</t>
  </si>
  <si>
    <t>Share-based Compensation, Option and Incentive Plans Policy</t>
  </si>
  <si>
    <t>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Fair Value Measurement, Policy</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t>
  </si>
  <si>
    <t>Concentrations</t>
  </si>
  <si>
    <t>Concentrations The Company maintains cash balances at a bank in California. The account is insured by the Federal Deposit Insurance Corporation up to $250,000 per institution. At June 30, 2016 and December 31, 2015, the Company did not have amounts on deposit that exceeded the FDIC-insured limits.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One customer accounts for 100% of oil sales for the six months ended June 30, 2016 and 2015. The Company's oil and gas properties are located in Illinoi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In May 2014, the Financial Accounting Standards Board (FASB) issued Accounting Standards Update (ASU) No. 2014-09, Revenue from Contracts with Customers In February 2016, the FASB issued Accounting Standards Update (ASU) No. 2016-02, Leases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The following potentially dilutive shares were excluded from the shares used to calculate diluted earnings per share as their inclusion would be anti-dilutive. June 30, 2016 2015 Options 5,825,000 1,325,000 Warrants 9,279,992 16,202,992 Convertible notes 2,000,000 2,000,000 Total 17,104,992 19,527,992</t>
  </si>
  <si>
    <t>Note 3 - LowCal Convertible and Promissory Notes Payable: Summary of Convertible Promissory Notes (Tables)</t>
  </si>
  <si>
    <t>Summary of Convertible Promissory Notes</t>
  </si>
  <si>
    <t>LowCal convertible and promissory notes payable at June 30, 2016 and December 31, 2015 are as follows: June 30, December 31, 2016 2015 LowCal Convertible Note $5,000,000 $5,000,000 LowCal Promissory Note 3,250,000 3,250,000 Total $8,250,000 $8,250,000</t>
  </si>
  <si>
    <t>Note 4 - Notes Payable: Schedule of Notes Payable (Tables)</t>
  </si>
  <si>
    <t>Schedule of Notes Payable</t>
  </si>
  <si>
    <t>Notes payable at June 30, 2016 and December 31, 2015 are as follows: June 30, December 31, 2016 2015 Secured note payable, at 18% (1) $600,000 $600,000 Note payable at 4%, (2) 653,000 453,000 Note payable, at 2%, (3) 100,000 100,000 Note payable at 10%, (4) 150,000 150,000 Notes payable at 4% to 5%, (5) 130,000 30,000 Note payable at 10%, (6) - 50,000 Note payable at 10%, (7) 100,000 - Notes payable at 1%, (8) 75,000 - Note payable at 10%, (9) 200,000 - Total notes payable 2,008,000 1,383,000 Debt discount (204,613) - $1,803,387 $1,383,000</t>
  </si>
  <si>
    <t>Note 6 - Derivative Liabilities: Schedule of Warrant Valuation Assumptions (Tables)</t>
  </si>
  <si>
    <t>Schedule of Warrant Valuation Assumptions</t>
  </si>
  <si>
    <t xml:space="preserve">As of June 30, 2016 and December 31, 2015, the derivative liabilities were valued using a probability weighted average Black-Scholes-Merton pricing model with the following assumptions: June 30, December 31, 2016 2015 Exercise Price $2.00 $2.00 Stock Price $1.00 $4.00 Risk-free interest rate 0.73% 1.06% Expected life of the options (years) 2.14 2.64 Expected volatility 174% 180% Expected dividend yield 0% 0% Expected forfeitures 0% 0% Fair Value $1,275,788 $6,381,553 </t>
  </si>
  <si>
    <t>Note 9 - Stock Options and Warrants: Schedule of Stock Options, Activity (Tables)</t>
  </si>
  <si>
    <t>Schedule of Stock Options, Activity</t>
  </si>
  <si>
    <t>A summary of the option activity is presented below: Weighted Weighted Average Average Remaining Aggregate Number of Exercise Contractual Intrinsic Options Price ($) Life (in years) Value ($) Outstanding, December 31, 2015 1,325,000 2.50 3.08 2,186,250 Granted 4,500,000 1.00 Exercised - Forfeited/Canceled - Outstanding, June 30, 2016 5,825,000 1.34 4.08 - Exercisable, June 30, 2016 2,825,000 1.70 3.59 -</t>
  </si>
  <si>
    <t>Note 9 - Stock Options and Warrants: Schedule of Options Exercisable and Outstanding (Tables)</t>
  </si>
  <si>
    <t>Schedule of Options Exercisable and Outstanding</t>
  </si>
  <si>
    <t>At June 30, 2016, the intrinsic value of outstanding and exercisable stock options was zero. The following table summarizes information about options outstanding at June 30, 2016: Options Outstanding Weighted Weighted Average Average Exercise Number of Remaining Exercise Price ($) Shares Life (Years) Price ($) 1.00 4,500,000 4.54 1.00 2.50 1,325,000 2.51 2.50</t>
  </si>
  <si>
    <t>Note 9 - Stock Options and Warrants: Schedule of Warrants, Activity (Tables)</t>
  </si>
  <si>
    <t>Schedule of Warrants, Activity</t>
  </si>
  <si>
    <t>A summary of warrant activity is presented below: Weighted Weighted Average Average Remaining Aggregate Number of Exercise Contractual Intrinsic Warrants Price ($) Life (in years) Value ($) Outstanding, December 31, 2015 8,612,992 3.25 2.66 11,237,988 Granted 667,000 1.86 Exercised - Forfeited/Canceled - Outstanding, June 30, 2016 9,279,992 3.12 2.29 - Exercisable, June 30, 2016 9,279,992 3.12 2.29 -</t>
  </si>
  <si>
    <t>Note 9 - Stock Options and Warrants: Schedule of Exerciseable and Outstanding Warrants (Tables)</t>
  </si>
  <si>
    <t>Schedule of Exerciseable and Outstanding Warrants</t>
  </si>
  <si>
    <t>At June 30, 2016, the intrinsic value of outstanding and exercisable stock options was zero. The following tables summarize information about warrants outstanding and exercisable at June 30, 2016: Warrants Outstanding and Exercisable Weighted Weighted Average Average Exercise Number of Remaining Exercise Price ($) Shares Life (Years) Price ($) 1.00 250,000 3.34 1.00 2.00 2,875,000 (1) 2.59 2.00 2.50 3,206,992 3.11 2.50 3.00 1,353,000 0.49 3.00 4.00 75,000 2.09 4.00 6.00 20,000 0.84 6.00 7.15 1,500,000 2.03 7.15 9,279,992 (1) Includes 1,775,000 warrants that include an anti-dilution provision that would reduce the exercise price if the Company were to issue additional equities at a price below the exercise price which is in effect at the time of the issuance of the additional equities. See Note 6. The current exercise price for these 1,775,000 warrants is $2.00 per share.</t>
  </si>
  <si>
    <t>Note 1 - Organization (Details) - USD ($)</t>
  </si>
  <si>
    <t>12 Months Ended</t>
  </si>
  <si>
    <t>Mar. 31, 2015</t>
  </si>
  <si>
    <t>Convertible Debt, Current</t>
  </si>
  <si>
    <t>LowCal Loan</t>
  </si>
  <si>
    <t>Debt Instrument, Maturity Date</t>
  </si>
  <si>
    <t>May 1,
		2016</t>
  </si>
  <si>
    <t>Works Property</t>
  </si>
  <si>
    <t>Future Estimated Capital Requirements</t>
  </si>
  <si>
    <t>Plethora Bay Oil &amp; Gas Ltd</t>
  </si>
  <si>
    <t>Noncontrolling Interest, Ownership Percentage by Parent</t>
  </si>
  <si>
    <t>90.00%</t>
  </si>
  <si>
    <t>Plethora Bay Oil &amp; Gas Ltd | EOS Atlantic Oil and Gas</t>
  </si>
  <si>
    <t>Noncontrolling Interest, Ownership Percentage by Noncontrolling Owners</t>
  </si>
  <si>
    <t>10.00%</t>
  </si>
  <si>
    <t>Note 2 - Summary of Significant Accounting Policies: Basic and Diluted Earnings (loss) Per Share: Schedule of Antidilutive Securities Excluded from Computation of Earnings Per Share (Details) - shares</t>
  </si>
  <si>
    <t>Antidilutive Securities Excluded from Computation of Earnings Per Share, Amount</t>
  </si>
  <si>
    <t>Options</t>
  </si>
  <si>
    <t>Warrants</t>
  </si>
  <si>
    <t>Convertible notes</t>
  </si>
  <si>
    <t>Note 2 - Summary of Significant Accounting Policies: Full Cost Ceiling Test (Details) - USD ($)</t>
  </si>
  <si>
    <t>Oil and Gas Properties</t>
  </si>
  <si>
    <t>Percent of discount for estimating proven oil and gas reserves</t>
  </si>
  <si>
    <t>Note 2 - Summary of Significant Accounting Policies: Asset Retirement Obligation (Details) - USD ($)</t>
  </si>
  <si>
    <t>Details</t>
  </si>
  <si>
    <t>Asset Retirement Obligation, Current</t>
  </si>
  <si>
    <t>Note 2 - Summary of Significant Accounting Policies: Concentrations (Details)</t>
  </si>
  <si>
    <t>Sales | Customer Concentration Risk</t>
  </si>
  <si>
    <t>Concentration Risk, Percentage</t>
  </si>
  <si>
    <t>100.00%</t>
  </si>
  <si>
    <t>Note 3 - LowCal Convertible and Promissory Notes Payable: Summary of Convertible Promissory Notes (Details) - USD ($)</t>
  </si>
  <si>
    <t>LowCal Convertible Note</t>
  </si>
  <si>
    <t>LowCal Promissory Note</t>
  </si>
  <si>
    <t>Note 3 - LowCal Convertible and Promissory Notes Payable (Details) - USD ($)</t>
  </si>
  <si>
    <t>Mar. 31, 2016</t>
  </si>
  <si>
    <t>Jun. 30, 2013</t>
  </si>
  <si>
    <t>Dec. 31, 2014</t>
  </si>
  <si>
    <t>Dec. 31, 2013</t>
  </si>
  <si>
    <t>Aug. 31, 2014</t>
  </si>
  <si>
    <t>Feb. 08, 2013</t>
  </si>
  <si>
    <t>Loan extension terms</t>
  </si>
  <si>
    <t>the parties agreed that if: (1) the Company pays off the $3,250,000 principal balance of the Second LowCal Note in full, plus any accrued and unpaid interest, and (2) either: (A) the Company closes a transaction where it acquires at least $10,000,000 in additional assets, through an asset purchase, stock purchase, merger, or other similar transaction, which shall be determined by generally accepted accounting principles, or (B) the Company successfully uplists its common stock to a national exchange market (NASDAQ or the New York Stock Exchange), then the following will automatically occur: (1) the conversion price of the LowCal Loan will be reduced from $2.50 per share to $2.00 per share, and (2) any outstanding principal and interest due on the LowCal Loan will be converted at a price of $2.00 per share into restricted shares of the Company's common stock, which shall be issued to LowCal.</t>
  </si>
  <si>
    <t>Warrants, Outstanding</t>
  </si>
  <si>
    <t>Proceeds from Convertible Debt</t>
  </si>
  <si>
    <t>Debt Instrument, Face Amount</t>
  </si>
  <si>
    <t>Debt Instrument, Interest Rate, Stated Percentage</t>
  </si>
  <si>
    <t>Forgiveness of Accrued Interest</t>
  </si>
  <si>
    <t>Investment Warrants Expiration Date</t>
  </si>
  <si>
    <t>May 1,
		2020</t>
  </si>
  <si>
    <t>Issuance of stock for extension of notes payable, Shares</t>
  </si>
  <si>
    <t>LowCal Loan | Warrants</t>
  </si>
  <si>
    <t>Fair Value Measurements, Valuation Techniques</t>
  </si>
  <si>
    <t>Black-Scholes option- pricing model</t>
  </si>
  <si>
    <t>Expected Volatility</t>
  </si>
  <si>
    <t>174.00%</t>
  </si>
  <si>
    <t>Expected dividend yield</t>
  </si>
  <si>
    <t>0.00%</t>
  </si>
  <si>
    <t>Risk-free interest rate</t>
  </si>
  <si>
    <t>1.16%</t>
  </si>
  <si>
    <t>LowCal Loan | Warrants | Minimum</t>
  </si>
  <si>
    <t>Expected Life (years)</t>
  </si>
  <si>
    <t>2 years 9 months 22 days</t>
  </si>
  <si>
    <t>LowCal Loan | Warrants | Maximum</t>
  </si>
  <si>
    <t>4 years 1 month 20 days</t>
  </si>
  <si>
    <t>LowCal Loan 2</t>
  </si>
  <si>
    <t>Debt Instrument, Payment Terms</t>
  </si>
  <si>
    <t>The Second LowCal Note must also be repaid upon the earlier to occur of: (i) the Company closing certain potential acquisition transactions, or (ii) the Company closing a financing for a minimum of $20,000,000.</t>
  </si>
  <si>
    <t>Note 4 - Notes Payable: Schedule of Notes Payable (Details) - USD ($)</t>
  </si>
  <si>
    <t>Total notes payable</t>
  </si>
  <si>
    <t>Note Payable 1</t>
  </si>
  <si>
    <t>Note Payable 2</t>
  </si>
  <si>
    <t>Note Payable 3</t>
  </si>
  <si>
    <t>Note Payable 4</t>
  </si>
  <si>
    <t>Note Payable 5</t>
  </si>
  <si>
    <t>Note Payable 6</t>
  </si>
  <si>
    <t>Note Payable 7</t>
  </si>
  <si>
    <t>Note Payable 8</t>
  </si>
  <si>
    <t>Note Payable 9</t>
  </si>
  <si>
    <t>Note 4 - Notes Payable (Details) - USD ($)</t>
  </si>
  <si>
    <t>Jun. 27, 2016</t>
  </si>
  <si>
    <t>May 19, 2016</t>
  </si>
  <si>
    <t>Feb. 18, 2016</t>
  </si>
  <si>
    <t>Jan. 20, 2016</t>
  </si>
  <si>
    <t>Dec. 14, 2015</t>
  </si>
  <si>
    <t>Apr. 15, 2015</t>
  </si>
  <si>
    <t>Oct. 09, 2014</t>
  </si>
  <si>
    <t>Sep. 30, 2014</t>
  </si>
  <si>
    <t>Feb. 16, 2012</t>
  </si>
  <si>
    <t>Debt, Weighted Average Interest Rate</t>
  </si>
  <si>
    <t>11.40%</t>
  </si>
  <si>
    <t>Warrants and Rights Outstanding</t>
  </si>
  <si>
    <t>Stock Issued During Period, Value, Other</t>
  </si>
  <si>
    <t>18.00%</t>
  </si>
  <si>
    <t>Jul. 1,
		2016</t>
  </si>
  <si>
    <t>Debt Instrument Shares Equity Incentive</t>
  </si>
  <si>
    <t>Debt instrument shares, equity incentive</t>
  </si>
  <si>
    <t>Long-term Debt, Gross</t>
  </si>
  <si>
    <t>Note Payable 2 | Tranche 1</t>
  </si>
  <si>
    <t>4.00%</t>
  </si>
  <si>
    <t>Note Payable 2 | Tranche 2</t>
  </si>
  <si>
    <t>Note Payable 2 | Tranche 3</t>
  </si>
  <si>
    <t>2.00%</t>
  </si>
  <si>
    <t>Apr. 30,
		2016</t>
  </si>
  <si>
    <t>Debt Instrument, Fee Amount</t>
  </si>
  <si>
    <t>Jan. 1,
		2017</t>
  </si>
  <si>
    <t>Note Payable 6 | Tranche 1</t>
  </si>
  <si>
    <t>Note Payable 6 | Tranche 2</t>
  </si>
  <si>
    <t>Repayments of Debt</t>
  </si>
  <si>
    <t>Note Payable 7 | Tranche 2</t>
  </si>
  <si>
    <t>1.00%</t>
  </si>
  <si>
    <t>Jul. 6,
		2016</t>
  </si>
  <si>
    <t>Note Payable 8 | Plethora Enterprises, LLC</t>
  </si>
  <si>
    <t>Stock Issued During Period, Shares, New Issues</t>
  </si>
  <si>
    <t>Stock Issued During Period, Value, New Issues</t>
  </si>
  <si>
    <t>Financial Services Costs</t>
  </si>
  <si>
    <t>Note Payable 8 | Common Stock</t>
  </si>
  <si>
    <t>Oct. 31,
		2016</t>
  </si>
  <si>
    <t>Stock Issued During Period, Shares, Other</t>
  </si>
  <si>
    <t>Note Payable 9 | Warrants</t>
  </si>
  <si>
    <t>Class of Warrant or Right, Unissued</t>
  </si>
  <si>
    <t>Exercise price</t>
  </si>
  <si>
    <t>Fair value of warrants</t>
  </si>
  <si>
    <t>Black-Scholes option pricing model</t>
  </si>
  <si>
    <t>3 years</t>
  </si>
  <si>
    <t>0.71%</t>
  </si>
  <si>
    <t>Note Payable</t>
  </si>
  <si>
    <t>Note Payable | Original</t>
  </si>
  <si>
    <t>Unamortized valuation discount</t>
  </si>
  <si>
    <t>Note Payable | Amortized</t>
  </si>
  <si>
    <t>Note Payable | Plethora Enterprises, LLC</t>
  </si>
  <si>
    <t>Note Payable | Common Stock</t>
  </si>
  <si>
    <t>Note 5 - Notes Payable, Related Party (Details) - USD ($)</t>
  </si>
  <si>
    <t>Private sale of stock by related party, shares</t>
  </si>
  <si>
    <t>Private sale of stock by related party, proceeds</t>
  </si>
  <si>
    <t>Note Payable | Plethora Enterprises, LLC | Principal</t>
  </si>
  <si>
    <t>Allocated Share-based Compensation Expense</t>
  </si>
  <si>
    <t>Note 6 - Derivative Liabilities (Details) - USD ($)</t>
  </si>
  <si>
    <t>Note 6 - Derivative Liabilities: Schedule of Warrant Valuation Assumptions (Details) - Derivative Liabilities - USD ($)</t>
  </si>
  <si>
    <t>Black-Scholes-Merton pricing model</t>
  </si>
  <si>
    <t>Exercise Price</t>
  </si>
  <si>
    <t>Stock Price</t>
  </si>
  <si>
    <t>0.73%</t>
  </si>
  <si>
    <t>1.06%</t>
  </si>
  <si>
    <t>2 years 1 month 20 days</t>
  </si>
  <si>
    <t>2 years 7 months 20 days</t>
  </si>
  <si>
    <t>180.00%</t>
  </si>
  <si>
    <t>Expected forfeitures</t>
  </si>
  <si>
    <t>Fair Value</t>
  </si>
  <si>
    <t>Note 7 - Related Party Transactions (Details) - Plethora Enterprises, LLC - USD ($)</t>
  </si>
  <si>
    <t>Compensation expense</t>
  </si>
  <si>
    <t>Due to Related Parties, Current</t>
  </si>
  <si>
    <t>Note 8- Stockholders' Deficit (Details)</t>
  </si>
  <si>
    <t>Jun. 30, 2016USD ($)shares</t>
  </si>
  <si>
    <t>Consultant</t>
  </si>
  <si>
    <t>Issuance of common stock for services, Shares | shares</t>
  </si>
  <si>
    <t>Note 9 - Stock Options and Warrants: Schedule of Stock Options, Activity (Details) - USD ($)</t>
  </si>
  <si>
    <t>Options, Outstanding, Beginning Balance</t>
  </si>
  <si>
    <t>Options, Outstanding, Beginning Balance, Weighted Average Exercise Price</t>
  </si>
  <si>
    <t>Options, Outstanding, Weighted Average Remaining Contractual Term</t>
  </si>
  <si>
    <t>4 years 29 days</t>
  </si>
  <si>
    <t>3 years 29 days</t>
  </si>
  <si>
    <t>Options, Outstanding Intrinsic Value, Beginning Balance</t>
  </si>
  <si>
    <t>Options, Granted</t>
  </si>
  <si>
    <t>Options, Granted, Weighted Average Exercise Price</t>
  </si>
  <si>
    <t>Options, Exercised</t>
  </si>
  <si>
    <t>Options, Forfeited/Canceled</t>
  </si>
  <si>
    <t>Options, Outstanding, Ending Balance</t>
  </si>
  <si>
    <t>Options, Outstanding, Ending Balance, Weighted Average Exercise Price</t>
  </si>
  <si>
    <t>Options, Outstanding Intrinsic Value, Ending Balance</t>
  </si>
  <si>
    <t>Options, Exercisable</t>
  </si>
  <si>
    <t>Options, Exercisable Weighted Average Exercise Price</t>
  </si>
  <si>
    <t>Options, Exercisable Weighted Average Remaining Contractual Term</t>
  </si>
  <si>
    <t>3 years 7 months 2 days</t>
  </si>
  <si>
    <t>Options, Exercisable, Intrinsic Value</t>
  </si>
  <si>
    <t>Note 9 - Stock Options and Warrants: Schedule of Options Exercisable and Outstanding (Details) - USD ($)</t>
  </si>
  <si>
    <t>Intrinsic value of outstanding and exercisable stock options</t>
  </si>
  <si>
    <t>Outstanding, Number of Shares</t>
  </si>
  <si>
    <t>Outstanding, Weighted Average Remaining Life (Years)</t>
  </si>
  <si>
    <t>Outstanding, Weighted Average Exercise Price</t>
  </si>
  <si>
    <t>4 years 6 months 14 days</t>
  </si>
  <si>
    <t>2 years 6 months 4 days</t>
  </si>
  <si>
    <t>Note 9 - Stock Options and Warrants (Details) - USD ($)</t>
  </si>
  <si>
    <t>Options, Exercisable, Number of Shares</t>
  </si>
  <si>
    <t>Options, Exercisable, Weighted Average Remaining Life (Years)</t>
  </si>
  <si>
    <t>Options, Exercisable, Weighted Average Exercise Price</t>
  </si>
  <si>
    <t>Additional compensation costs</t>
  </si>
  <si>
    <t>Warrants, Granted</t>
  </si>
  <si>
    <t>Share based compensation extension of expiration</t>
  </si>
  <si>
    <t>5 years</t>
  </si>
  <si>
    <t>Warrants | Consultants</t>
  </si>
  <si>
    <t>Warrants | Consultants | Minimum</t>
  </si>
  <si>
    <t>171.00%</t>
  </si>
  <si>
    <t>1.21%</t>
  </si>
  <si>
    <t>Warrants | Consultants | Maximum</t>
  </si>
  <si>
    <t>176.00%</t>
  </si>
  <si>
    <t>1.39%</t>
  </si>
  <si>
    <t>Options | Extended</t>
  </si>
  <si>
    <t>Share-based Compensation Arrangement by Share-based Payment Award, Options, Grants in Period, Net of Forfeitures</t>
  </si>
  <si>
    <t>Employee Stock Option</t>
  </si>
  <si>
    <t>Nonvested Awards, Unamortized Compensation Cost</t>
  </si>
  <si>
    <t>Employee Stock Option | Chief Executive Officer</t>
  </si>
  <si>
    <t>Deferred Compensation Arrangement with Individual, Shares Issued</t>
  </si>
  <si>
    <t>Deferred Compensation Arrangement with Individual, Exercise Price</t>
  </si>
  <si>
    <t>Deferred Compensation Arrangement with Individual, Fair Value of Shares Issued</t>
  </si>
  <si>
    <t>Fair Value Assumptions, Method Used</t>
  </si>
  <si>
    <t>Award Vesting Rights</t>
  </si>
  <si>
    <t>1,500,000 of the shares shall vest on the first anniversary of the Effective Date; and 1,500,000 of the shares shall vest on the second anniversary of the Effective Date.</t>
  </si>
  <si>
    <t>Fair Value Assumptions, Expected Term</t>
  </si>
  <si>
    <t>Fair Value Assumptions, Expected Volatility Rate</t>
  </si>
  <si>
    <t>179.00%</t>
  </si>
  <si>
    <t>Fair Value Assumptions, Expected Dividend Rate</t>
  </si>
  <si>
    <t>Fair Value Assumptions, Risk Free Interest Rate</t>
  </si>
  <si>
    <t>1.58%</t>
  </si>
  <si>
    <t>Note 9 - Stock Options and Warrants: Schedule of Warrants, Activity (Details)</t>
  </si>
  <si>
    <t>Jun. 30, 2016USD ($)$ / sharesshares</t>
  </si>
  <si>
    <t>Dec. 31, 2015USD ($)$ / sharesshares</t>
  </si>
  <si>
    <t>Warrants, Outstanding, Beginning Balance</t>
  </si>
  <si>
    <t>Warrants, Outstanding, Beginning Balance, Weighted Average Exercise Price | $ / shares</t>
  </si>
  <si>
    <t>Warrants, Weighted Average Remaining Contractual Life</t>
  </si>
  <si>
    <t>2 years 3 months 14 days</t>
  </si>
  <si>
    <t>2 years 7 months 28 days</t>
  </si>
  <si>
    <t>Warrants, Outstanding Intrinsic Value, Beginning Balance | $</t>
  </si>
  <si>
    <t>Warrants, Granted Weighted Average Exercise Price | $ / shares</t>
  </si>
  <si>
    <t>Warrants Exercised</t>
  </si>
  <si>
    <t>Warrants, Forfeited/Canceled</t>
  </si>
  <si>
    <t>Warrants, Outstanding, Ending Balance</t>
  </si>
  <si>
    <t>Warrants, Outstanding, Ending Balance, Weighted Average Exercise Price | $ / shares</t>
  </si>
  <si>
    <t>Warrants, Outstanding Intrinsic Value, Ending Balance | $</t>
  </si>
  <si>
    <t>Warrants, Exercisable</t>
  </si>
  <si>
    <t>Exercisable, Weighted Average Exercise Price | $ / shares</t>
  </si>
  <si>
    <t>Exercisable, Weighted Average Remaining Contractual Life</t>
  </si>
  <si>
    <t>Exercisable, Intrinsic Value | $</t>
  </si>
  <si>
    <t>Note 9 - Stock Options and Warrants: Schedule of Exerciseable and Outstanding Warrants (Details) - USD ($)</t>
  </si>
  <si>
    <t>Number of Shares</t>
  </si>
  <si>
    <t>Weighted Average Remaining Life (Years)</t>
  </si>
  <si>
    <t>Warrants | 1.00</t>
  </si>
  <si>
    <t>3 years 4 months 2 days</t>
  </si>
  <si>
    <t>Weighted Average Exercise Price ($)</t>
  </si>
  <si>
    <t>Warrants | 2.00</t>
  </si>
  <si>
    <t>2 years 7 months 2 days</t>
  </si>
  <si>
    <t>Warrants | 2.00 | Warrants with Anti-dilution Provision</t>
  </si>
  <si>
    <t>Warrants | 2.50</t>
  </si>
  <si>
    <t>3 years 1 month 10 days</t>
  </si>
  <si>
    <t>Warrants | 3.00</t>
  </si>
  <si>
    <t>5 months 26 days</t>
  </si>
  <si>
    <t>Warrants | 4.00</t>
  </si>
  <si>
    <t>2 years 1 month 2 days</t>
  </si>
  <si>
    <t>Warrants | 6.00</t>
  </si>
  <si>
    <t>10 months 2 days</t>
  </si>
  <si>
    <t>Warrants | 7.15</t>
  </si>
  <si>
    <t>2 years 11 days</t>
  </si>
  <si>
    <t>Note 10 - Commitments and Contingencies (Details) - USD ($)</t>
  </si>
  <si>
    <t>Sep. 17, 2014</t>
  </si>
  <si>
    <t>Dune Energy, Inc</t>
  </si>
  <si>
    <t>Cash Tender Offer, Per Share Price</t>
  </si>
  <si>
    <t>Note 11- Subsequent Events (Details) - Subsequent Event</t>
  </si>
  <si>
    <t>Sep. 30, 2016USD ($)shares</t>
  </si>
  <si>
    <t>Shares issued upon conversion | shares</t>
  </si>
  <si>
    <t>Debt Conversion, Original Debt, Amount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419583</v>
      </c>
    </row>
    <row spans="1:3" r="9">
      <c s="4" r="A9" t="s">
        <v>14</v>
      </c>
      <c s="4" r="B9" t="s">
        <v>15</v>
      </c>
    </row>
    <row spans="1:3" r="10">
      <c s="4" r="A10" t="s">
        <v>16</v>
      </c>
      <c s="6" r="C10" t="n">
        <v>51739528</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6</v>
      </c>
      <c s="2" r="B1" t="s">
        <v>1</v>
      </c>
    </row>
    <row spans="1:2" r="2">
      <c s="2" r="B2" t="s">
        <v>2</v>
      </c>
    </row>
    <row spans="1:2" r="3">
      <c s="3" r="A3" t="s">
        <v>150</v>
      </c>
    </row>
    <row spans="1:2" r="4">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v>
      </c>
    </row>
    <row spans="1:2" r="3">
      <c s="3" r="A3" t="s">
        <v>150</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50</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50</v>
      </c>
    </row>
    <row spans="1:2" r="4">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50</v>
      </c>
    </row>
    <row spans="1:2" r="4">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6</v>
      </c>
      <c s="2" r="B1" t="s">
        <v>1</v>
      </c>
    </row>
    <row spans="1:2" r="2">
      <c s="2" r="B2" t="s">
        <v>2</v>
      </c>
    </row>
    <row spans="1:2" r="3">
      <c s="3" r="A3" t="s">
        <v>150</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8</v>
      </c>
      <c s="2" r="B1" t="s">
        <v>1</v>
      </c>
    </row>
    <row spans="1:2" r="2">
      <c s="2" r="B2" t="s">
        <v>2</v>
      </c>
    </row>
    <row spans="1:2" r="3">
      <c s="3" r="A3" t="s">
        <v>150</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50</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spans="1:2" r="1">
      <c s="1" r="A1" t="s">
        <v>172</v>
      </c>
      <c s="2" r="B1" t="s">
        <v>1</v>
      </c>
    </row>
    <row spans="1:2" r="2">
      <c s="2" r="B2" t="s">
        <v>2</v>
      </c>
    </row>
    <row spans="1:2" r="3">
      <c s="3" r="A3" t="s">
        <v>173</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84</v>
      </c>
      <c s="4" r="B9" t="s">
        <v>185</v>
      </c>
    </row>
    <row spans="1:2" r="10">
      <c s="4" r="A10" t="s">
        <v>186</v>
      </c>
      <c s="4" r="B10" t="s">
        <v>187</v>
      </c>
    </row>
    <row spans="1:2" r="11">
      <c s="4" r="A11" t="s">
        <v>188</v>
      </c>
      <c s="4" r="B11" t="s">
        <v>189</v>
      </c>
    </row>
    <row spans="1:2" r="12">
      <c s="4" r="A12" t="s">
        <v>190</v>
      </c>
      <c s="4" r="B12" t="s">
        <v>191</v>
      </c>
    </row>
    <row spans="1:2" r="13">
      <c s="4" r="A13" t="s">
        <v>192</v>
      </c>
      <c s="4" r="B13" t="s">
        <v>193</v>
      </c>
    </row>
    <row spans="1:2" r="14">
      <c s="4" r="A14" t="s">
        <v>194</v>
      </c>
      <c s="4" r="B14" t="s">
        <v>195</v>
      </c>
    </row>
    <row spans="1:2" r="15">
      <c s="4" r="A15" t="s">
        <v>196</v>
      </c>
      <c s="4" r="B15"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9037</v>
      </c>
      <c s="7" r="C3" t="n">
        <v>1367</v>
      </c>
    </row>
    <row spans="1:3" r="4">
      <c s="4" r="A4" t="s">
        <v>33</v>
      </c>
      <c s="6" r="C4" t="n">
        <v>12878</v>
      </c>
    </row>
    <row spans="1:3" r="5">
      <c s="4" r="A5" t="s">
        <v>34</v>
      </c>
      <c s="6" r="B5" t="n">
        <v>69037</v>
      </c>
      <c s="6" r="C5" t="n">
        <v>14245</v>
      </c>
    </row>
    <row spans="1:3" r="6">
      <c s="4" r="A6" t="s">
        <v>35</v>
      </c>
      <c s="6" r="B6" t="n">
        <v>1051702</v>
      </c>
      <c s="6" r="C6" t="n">
        <v>1062411</v>
      </c>
    </row>
    <row spans="1:3" r="7">
      <c s="4" r="A7" t="s">
        <v>36</v>
      </c>
      <c s="6" r="B7" t="n">
        <v>554</v>
      </c>
      <c s="6" r="C7" t="n">
        <v>2768</v>
      </c>
    </row>
    <row spans="1:3" r="8">
      <c s="4" r="A8" t="s">
        <v>37</v>
      </c>
      <c s="6" r="B8" t="n">
        <v>102441</v>
      </c>
      <c s="6" r="C8" t="n">
        <v>102441</v>
      </c>
    </row>
    <row spans="1:3" r="9">
      <c s="4" r="A9" t="s">
        <v>38</v>
      </c>
      <c s="6" r="B9" t="n">
        <v>1223734</v>
      </c>
      <c s="6" r="C9" t="n">
        <v>1181865</v>
      </c>
    </row>
    <row spans="1:3" r="10">
      <c s="3" r="A10" t="s">
        <v>39</v>
      </c>
    </row>
    <row spans="1:3" r="11">
      <c s="4" r="A11" t="s">
        <v>40</v>
      </c>
      <c s="6" r="B11" t="n">
        <v>1547614</v>
      </c>
      <c s="6" r="C11" t="n">
        <v>1084621</v>
      </c>
    </row>
    <row spans="1:3" r="12">
      <c s="4" r="A12" t="s">
        <v>41</v>
      </c>
      <c s="6" r="B12" t="n">
        <v>1577362</v>
      </c>
      <c s="6" r="C12" t="n">
        <v>1189545</v>
      </c>
    </row>
    <row spans="1:3" r="13">
      <c s="4" r="A13" t="s">
        <v>42</v>
      </c>
      <c s="6" r="B13" t="n">
        <v>360000</v>
      </c>
      <c s="6" r="C13" t="n">
        <v>180000</v>
      </c>
    </row>
    <row spans="1:3" r="14">
      <c s="4" r="A14" t="s">
        <v>43</v>
      </c>
      <c s="6" r="B14" t="n">
        <v>5500000</v>
      </c>
      <c s="6" r="C14" t="n">
        <v>5500000</v>
      </c>
    </row>
    <row spans="1:3" r="15">
      <c s="4" r="A15" t="s">
        <v>44</v>
      </c>
      <c s="6" r="B15" t="n">
        <v>4000000</v>
      </c>
      <c s="6" r="C15" t="n">
        <v>4000000</v>
      </c>
    </row>
    <row spans="1:3" r="16">
      <c s="4" r="A16" t="s">
        <v>45</v>
      </c>
      <c s="6" r="B16" t="n">
        <v>8250000</v>
      </c>
      <c s="6" r="C16" t="n">
        <v>8250000</v>
      </c>
    </row>
    <row spans="1:3" r="17">
      <c s="4" r="A17" t="s">
        <v>46</v>
      </c>
      <c s="6" r="B17" t="n">
        <v>1803387</v>
      </c>
      <c s="6" r="C17" t="n">
        <v>1383000</v>
      </c>
    </row>
    <row spans="1:3" r="18">
      <c s="4" r="A18" t="s">
        <v>47</v>
      </c>
      <c s="6" r="B18" t="n">
        <v>1256535</v>
      </c>
      <c s="6" r="C18" t="n">
        <v>1208160</v>
      </c>
    </row>
    <row spans="1:3" r="19">
      <c s="4" r="A19" t="s">
        <v>48</v>
      </c>
      <c s="6" r="B19" t="n">
        <v>1275788</v>
      </c>
      <c s="6" r="C19" t="n">
        <v>6381553</v>
      </c>
    </row>
    <row spans="1:3" r="20">
      <c s="4" r="A20" t="s">
        <v>49</v>
      </c>
      <c s="6" r="B20" t="n">
        <v>25570686</v>
      </c>
      <c s="6" r="C20" t="n">
        <v>29176879</v>
      </c>
    </row>
    <row spans="1:3" r="21">
      <c s="4" r="A21" t="s">
        <v>50</v>
      </c>
      <c s="6" r="B21" t="n">
        <v>97138</v>
      </c>
      <c s="6" r="C21" t="n">
        <v>92512</v>
      </c>
    </row>
    <row spans="1:3" r="22">
      <c s="4" r="A22" t="s">
        <v>51</v>
      </c>
      <c s="6" r="B22" t="n">
        <v>25667824</v>
      </c>
      <c s="6" r="C22" t="n">
        <v>29269391</v>
      </c>
    </row>
    <row spans="1:3" r="23">
      <c s="4" r="A23" t="s">
        <v>52</v>
      </c>
      <c s="4" r="B23" t="s">
        <v>53</v>
      </c>
      <c s="4" r="C23" t="s">
        <v>53</v>
      </c>
    </row>
    <row spans="1:3" r="24">
      <c s="3" r="A24" t="s">
        <v>54</v>
      </c>
    </row>
    <row spans="1:3" r="25">
      <c s="4" r="A25" t="s">
        <v>55</v>
      </c>
      <c s="4" r="B25" t="s">
        <v>53</v>
      </c>
      <c s="4" r="C25" t="s">
        <v>53</v>
      </c>
    </row>
    <row spans="1:3" r="26">
      <c s="4" r="A26" t="s">
        <v>56</v>
      </c>
      <c s="6" r="B26" t="n">
        <v>4937</v>
      </c>
      <c s="6" r="C26" t="n">
        <v>4783</v>
      </c>
    </row>
    <row spans="1:3" r="27">
      <c s="4" r="A27" t="s">
        <v>57</v>
      </c>
      <c s="6" r="B27" t="n">
        <v>132673521</v>
      </c>
      <c s="6" r="C27" t="n">
        <v>116977726</v>
      </c>
    </row>
    <row spans="1:3" r="28">
      <c s="4" r="A28" t="s">
        <v>58</v>
      </c>
      <c s="6" r="B28" t="n">
        <v>-88200</v>
      </c>
      <c s="6" r="C28" t="n">
        <v>-88200</v>
      </c>
    </row>
    <row spans="1:3" r="29">
      <c s="4" r="A29" t="s">
        <v>59</v>
      </c>
      <c s="6" r="B29" t="n">
        <v>-157034348</v>
      </c>
      <c s="6" r="C29" t="n">
        <v>-144981835</v>
      </c>
    </row>
    <row spans="1:3" r="30">
      <c s="4" r="A30" t="s">
        <v>60</v>
      </c>
      <c s="6" r="B30" t="n">
        <v>-24444090</v>
      </c>
      <c s="6" r="C30" t="n">
        <v>-28087526</v>
      </c>
    </row>
    <row spans="1:3" r="31">
      <c s="4" r="A31" t="s">
        <v>61</v>
      </c>
      <c s="7" r="B31" t="n">
        <v>1223734</v>
      </c>
      <c s="7" r="C31" t="n">
        <v>1181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99</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5</v>
      </c>
      <c s="2" r="B1" t="s">
        <v>1</v>
      </c>
    </row>
    <row spans="1:2" r="2">
      <c s="2" r="B2" t="s">
        <v>2</v>
      </c>
    </row>
    <row spans="1:2" r="3">
      <c s="3" r="A3" t="s">
        <v>199</v>
      </c>
    </row>
    <row spans="1:2" r="4">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99</v>
      </c>
    </row>
    <row spans="1:2" r="4">
      <c s="4" r="A4" t="s">
        <v>209</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99</v>
      </c>
    </row>
    <row spans="1:2" r="4">
      <c s="4" r="A4" t="s">
        <v>212</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99</v>
      </c>
    </row>
    <row spans="1:2" r="4">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7</v>
      </c>
      <c s="2" r="B1" t="s">
        <v>1</v>
      </c>
    </row>
    <row spans="1:2" r="2">
      <c s="2" r="B2" t="s">
        <v>2</v>
      </c>
    </row>
    <row spans="1:2" r="3">
      <c s="3" r="A3" t="s">
        <v>199</v>
      </c>
    </row>
    <row spans="1:2" r="4">
      <c s="4" r="A4" t="s">
        <v>218</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99</v>
      </c>
    </row>
    <row spans="1:2" r="4">
      <c s="4" r="A4" t="s">
        <v>221</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6"/>
  </cols>
  <sheetData>
    <row spans="1:7" r="1">
      <c s="1" r="A1" t="s">
        <v>223</v>
      </c>
      <c s="2" r="B1" t="s">
        <v>76</v>
      </c>
      <c s="2" r="E1" t="s">
        <v>1</v>
      </c>
      <c s="2" r="G1" t="s">
        <v>224</v>
      </c>
    </row>
    <row spans="1:7" r="2">
      <c s="2" r="B2" t="s">
        <v>2</v>
      </c>
      <c s="2" r="C2" t="s">
        <v>77</v>
      </c>
      <c s="2" r="D2" t="s">
        <v>225</v>
      </c>
      <c s="2" r="E2" t="s">
        <v>2</v>
      </c>
      <c s="2" r="F2" t="s">
        <v>77</v>
      </c>
      <c s="2" r="G2" t="s">
        <v>30</v>
      </c>
    </row>
    <row spans="1:7" r="3">
      <c s="4" r="A3" t="s">
        <v>60</v>
      </c>
      <c s="7" r="B3" t="n">
        <v>-24444090</v>
      </c>
      <c s="7" r="E3" t="n">
        <v>-24444090</v>
      </c>
      <c s="7" r="G3" t="n">
        <v>-28087526</v>
      </c>
    </row>
    <row spans="1:7" r="4">
      <c s="4" r="A4" t="s">
        <v>91</v>
      </c>
      <c s="6" r="B4" t="n">
        <v>-734017</v>
      </c>
      <c s="7" r="C4" t="n">
        <v>-3583851</v>
      </c>
      <c s="6" r="E4" t="n">
        <v>-12052513</v>
      </c>
      <c s="7" r="F4" t="n">
        <v>-21472808</v>
      </c>
      <c s="6" r="G4" t="n">
        <v>-35453024</v>
      </c>
    </row>
    <row spans="1:7" r="5">
      <c s="4" r="A5" t="s">
        <v>133</v>
      </c>
      <c s="6" r="E5" t="n">
        <v>-317515</v>
      </c>
      <c s="6" r="F5" t="n">
        <v>-437919</v>
      </c>
      <c s="6" r="G5" t="n">
        <v>-1420003</v>
      </c>
    </row>
    <row spans="1:7" r="6">
      <c s="4" r="A6" t="s">
        <v>84</v>
      </c>
      <c s="6" r="F6" t="n">
        <v>5500000</v>
      </c>
    </row>
    <row spans="1:7" r="7">
      <c s="4" r="A7" t="s">
        <v>83</v>
      </c>
      <c s="7" r="D7" t="n">
        <v>4000000</v>
      </c>
      <c s="7" r="F7" t="n">
        <v>4000000</v>
      </c>
    </row>
    <row spans="1:7" r="8">
      <c s="4" r="A8" t="s">
        <v>226</v>
      </c>
      <c s="6" r="B8" t="n">
        <v>8250000</v>
      </c>
      <c s="7" r="E8" t="n">
        <v>8250000</v>
      </c>
      <c s="7" r="G8" t="n">
        <v>8250000</v>
      </c>
    </row>
    <row spans="1:7" r="9">
      <c s="4" r="A9" t="s">
        <v>227</v>
      </c>
    </row>
    <row spans="1:7" r="10">
      <c s="4" r="A10" t="s">
        <v>228</v>
      </c>
      <c s="4" r="E10" t="s">
        <v>229</v>
      </c>
    </row>
    <row spans="1:7" r="11">
      <c s="4" r="A11" t="s">
        <v>230</v>
      </c>
    </row>
    <row spans="1:7" r="12">
      <c s="4" r="A12" t="s">
        <v>84</v>
      </c>
      <c s="7" r="E12" t="n">
        <v>5500000</v>
      </c>
    </row>
    <row spans="1:7" r="13">
      <c s="4" r="A13" t="s">
        <v>231</v>
      </c>
      <c s="7" r="B13" t="n">
        <v>2500000</v>
      </c>
      <c s="7" r="E13" t="n">
        <v>2500000</v>
      </c>
    </row>
    <row spans="1:7" r="14">
      <c s="4" r="A14" t="s">
        <v>232</v>
      </c>
    </row>
    <row spans="1:7" r="15">
      <c s="4" r="A15" t="s">
        <v>233</v>
      </c>
      <c s="4" r="B15" t="s">
        <v>234</v>
      </c>
      <c s="4" r="E15" t="s">
        <v>234</v>
      </c>
    </row>
    <row spans="1:7" r="16">
      <c s="4" r="A16" t="s">
        <v>235</v>
      </c>
    </row>
    <row spans="1:7" r="17">
      <c s="4" r="A17" t="s">
        <v>236</v>
      </c>
      <c s="4" r="B17" t="s">
        <v>237</v>
      </c>
      <c s="4" r="E17" t="s">
        <v>237</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8</v>
      </c>
      <c s="2" r="B1" t="s">
        <v>1</v>
      </c>
    </row>
    <row spans="1:3" r="2">
      <c s="2" r="B2" t="s">
        <v>2</v>
      </c>
      <c s="2" r="C2" t="s">
        <v>77</v>
      </c>
    </row>
    <row spans="1:3" r="3">
      <c s="4" r="A3" t="s">
        <v>239</v>
      </c>
      <c s="6" r="B3" t="n">
        <v>17104992</v>
      </c>
      <c s="6" r="C3" t="n">
        <v>19527992</v>
      </c>
    </row>
    <row spans="1:3" r="4">
      <c s="4" r="A4" t="s">
        <v>240</v>
      </c>
    </row>
    <row spans="1:3" r="5">
      <c s="4" r="A5" t="s">
        <v>239</v>
      </c>
      <c s="6" r="B5" t="n">
        <v>5825000</v>
      </c>
      <c s="6" r="C5" t="n">
        <v>1325000</v>
      </c>
    </row>
    <row spans="1:3" r="6">
      <c s="4" r="A6" t="s">
        <v>241</v>
      </c>
    </row>
    <row spans="1:3" r="7">
      <c s="4" r="A7" t="s">
        <v>239</v>
      </c>
      <c s="6" r="B7" t="n">
        <v>9279992</v>
      </c>
      <c s="6" r="C7" t="n">
        <v>16202992</v>
      </c>
    </row>
    <row spans="1:3" r="8">
      <c s="4" r="A8" t="s">
        <v>242</v>
      </c>
    </row>
    <row spans="1:3" r="9">
      <c s="4" r="A9" t="s">
        <v>239</v>
      </c>
      <c s="6" r="B9" t="n">
        <v>2000000</v>
      </c>
      <c s="6" r="C9" t="n">
        <v>2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3</v>
      </c>
      <c s="2" r="B1" t="s">
        <v>1</v>
      </c>
    </row>
    <row spans="1:3" r="2">
      <c s="2" r="B2" t="s">
        <v>2</v>
      </c>
      <c s="2" r="C2" t="s">
        <v>77</v>
      </c>
    </row>
    <row spans="1:3" r="3">
      <c s="4" r="A3" t="s">
        <v>122</v>
      </c>
      <c s="7" r="B3" t="n">
        <v>10709</v>
      </c>
      <c s="7" r="C3" t="n">
        <v>22322</v>
      </c>
    </row>
    <row spans="1:3" r="4">
      <c s="4" r="A4" t="s">
        <v>244</v>
      </c>
    </row>
    <row spans="1:3" r="5">
      <c s="4" r="A5" t="s">
        <v>245</v>
      </c>
      <c s="4" r="B5" t="s">
        <v>2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2</v>
      </c>
      <c s="2" r="B1" t="s">
        <v>2</v>
      </c>
      <c s="2" r="C1" t="s">
        <v>30</v>
      </c>
    </row>
    <row spans="1:3" r="2">
      <c s="4" r="A2" t="s">
        <v>63</v>
      </c>
      <c s="7" r="B2" t="n">
        <v>197906</v>
      </c>
      <c s="7" r="C2" t="n">
        <v>187197</v>
      </c>
    </row>
    <row spans="1:3" r="3">
      <c s="4" r="A3" t="s">
        <v>64</v>
      </c>
      <c s="6" r="B3" t="n">
        <v>29446</v>
      </c>
      <c s="6" r="C3" t="n">
        <v>27232</v>
      </c>
    </row>
    <row spans="1:3" r="4">
      <c s="4" r="A4" t="s">
        <v>65</v>
      </c>
      <c s="7" r="B4" t="n">
        <v>204613</v>
      </c>
      <c s="7" r="C4" t="n">
        <v>0</v>
      </c>
    </row>
    <row spans="1:3" r="5">
      <c s="4" r="A5" t="s">
        <v>66</v>
      </c>
      <c s="8" r="B5" t="n">
        <v>0.0001</v>
      </c>
      <c s="8" r="C5" t="n">
        <v>0.0001</v>
      </c>
    </row>
    <row spans="1:3" r="6">
      <c s="4" r="A6" t="s">
        <v>67</v>
      </c>
      <c s="6" r="B6" t="n">
        <v>300000000</v>
      </c>
      <c s="6" r="C6" t="n">
        <v>300000000</v>
      </c>
    </row>
    <row spans="1:3" r="7">
      <c s="4" r="A7" t="s">
        <v>68</v>
      </c>
      <c s="6" r="B7" t="n">
        <v>49367882</v>
      </c>
      <c s="6" r="C7" t="n">
        <v>47827882</v>
      </c>
    </row>
    <row spans="1:3" r="8">
      <c s="4" r="A8" t="s">
        <v>69</v>
      </c>
      <c s="6" r="B8" t="n">
        <v>49367882</v>
      </c>
      <c s="6" r="C8" t="n">
        <v>47827882</v>
      </c>
    </row>
    <row spans="1:3" r="9">
      <c s="4" r="A9" t="s">
        <v>70</v>
      </c>
    </row>
    <row spans="1:3" r="10">
      <c s="4" r="A10" t="s">
        <v>71</v>
      </c>
      <c s="8" r="B10" t="n">
        <v>0.0001</v>
      </c>
      <c s="8" r="C10" t="n">
        <v>0.0001</v>
      </c>
    </row>
    <row spans="1:3" r="11">
      <c s="4" r="A11" t="s">
        <v>72</v>
      </c>
      <c s="6" r="B11" t="n">
        <v>44000000</v>
      </c>
      <c s="6" r="C11" t="n">
        <v>44000000</v>
      </c>
    </row>
    <row spans="1:3" r="12">
      <c s="4" r="A12" t="s">
        <v>73</v>
      </c>
      <c s="6" r="B12" t="n">
        <v>0</v>
      </c>
      <c s="6" r="C12" t="n">
        <v>0</v>
      </c>
    </row>
    <row spans="1:3" r="13">
      <c s="4" r="A13" t="s">
        <v>74</v>
      </c>
      <c s="6" r="B13" t="n">
        <v>0</v>
      </c>
      <c s="6"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6</v>
      </c>
      <c s="2" r="B1" t="s">
        <v>2</v>
      </c>
      <c s="2" r="C1" t="s">
        <v>30</v>
      </c>
    </row>
    <row spans="1:3" r="2">
      <c s="3" r="A2" t="s">
        <v>247</v>
      </c>
    </row>
    <row spans="1:3" r="3">
      <c s="4" r="A3" t="s">
        <v>248</v>
      </c>
      <c s="7" r="B3" t="n">
        <v>97138</v>
      </c>
      <c s="7" r="C3" t="n">
        <v>925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49</v>
      </c>
      <c s="2" r="B1" t="s">
        <v>1</v>
      </c>
    </row>
    <row spans="1:3" r="2">
      <c s="2" r="B2" t="s">
        <v>2</v>
      </c>
      <c s="2" r="C2" t="s">
        <v>77</v>
      </c>
    </row>
    <row spans="1:3" r="3">
      <c s="4" r="A3" t="s">
        <v>250</v>
      </c>
    </row>
    <row spans="1:3" r="4">
      <c s="4" r="A4" t="s">
        <v>251</v>
      </c>
      <c s="4" r="B4" t="s">
        <v>252</v>
      </c>
      <c s="4" r="C4" t="s">
        <v>2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v>
      </c>
      <c s="2" r="C1" t="s">
        <v>30</v>
      </c>
    </row>
    <row spans="1:3" r="2">
      <c s="4" r="A2" t="s">
        <v>226</v>
      </c>
      <c s="7" r="B2" t="n">
        <v>8250000</v>
      </c>
      <c s="7" r="C2" t="n">
        <v>8250000</v>
      </c>
    </row>
    <row spans="1:3" r="3">
      <c s="4" r="A3" t="s">
        <v>254</v>
      </c>
    </row>
    <row spans="1:3" r="4">
      <c s="4" r="A4" t="s">
        <v>226</v>
      </c>
      <c s="6" r="B4" t="n">
        <v>5000000</v>
      </c>
      <c s="6" r="C4" t="n">
        <v>5000000</v>
      </c>
    </row>
    <row spans="1:3" r="5">
      <c s="4" r="A5" t="s">
        <v>255</v>
      </c>
    </row>
    <row spans="1:3" r="6">
      <c s="4" r="A6" t="s">
        <v>226</v>
      </c>
      <c s="7" r="B6" t="n">
        <v>3250000</v>
      </c>
      <c s="7" r="C6" t="n">
        <v>32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6"/>
    <col customWidth="1" max="8" min="8" width="14"/>
    <col customWidth="1" max="9" min="9" width="14"/>
    <col customWidth="1" max="10" min="10" width="14"/>
  </cols>
  <sheetData>
    <row spans="1:10" r="1">
      <c s="1" r="A1" t="s">
        <v>256</v>
      </c>
      <c s="2" r="B1" t="s">
        <v>76</v>
      </c>
      <c s="2" r="D1" t="s">
        <v>1</v>
      </c>
      <c s="2" r="G1" t="s">
        <v>224</v>
      </c>
    </row>
    <row spans="1:10" r="2">
      <c s="2" r="B2" t="s">
        <v>257</v>
      </c>
      <c s="2" r="C2" t="s">
        <v>225</v>
      </c>
      <c s="2" r="D2" t="s">
        <v>2</v>
      </c>
      <c s="2" r="E2" t="s">
        <v>77</v>
      </c>
      <c s="2" r="F2" t="s">
        <v>258</v>
      </c>
      <c s="2" r="G2" t="s">
        <v>259</v>
      </c>
      <c s="2" r="H2" t="s">
        <v>260</v>
      </c>
      <c s="2" r="I2" t="s">
        <v>261</v>
      </c>
      <c s="2" r="J2" t="s">
        <v>262</v>
      </c>
    </row>
    <row spans="1:10" r="3">
      <c s="4" r="A3" t="s">
        <v>135</v>
      </c>
      <c s="7" r="D3" t="n">
        <v>456810</v>
      </c>
      <c s="7" r="E3" t="n">
        <v>150000</v>
      </c>
    </row>
    <row spans="1:10" r="4">
      <c s="4" r="A4" t="s">
        <v>263</v>
      </c>
      <c s="4" r="B4" t="s">
        <v>264</v>
      </c>
    </row>
    <row spans="1:10" r="5">
      <c s="4" r="A5" t="s">
        <v>104</v>
      </c>
      <c s="6" r="D5" t="n">
        <v>300000</v>
      </c>
    </row>
    <row spans="1:10" r="6">
      <c s="4" r="A6" t="s">
        <v>115</v>
      </c>
      <c s="7" r="D6" t="n">
        <v>92987</v>
      </c>
    </row>
    <row spans="1:10" r="7">
      <c s="4" r="A7" t="s">
        <v>241</v>
      </c>
    </row>
    <row spans="1:10" r="8">
      <c s="4" r="A8" t="s">
        <v>265</v>
      </c>
      <c s="6" r="I8" t="n">
        <v>1775000</v>
      </c>
    </row>
    <row spans="1:10" r="9">
      <c s="4" r="A9" t="s">
        <v>227</v>
      </c>
    </row>
    <row spans="1:10" r="10">
      <c s="4" r="A10" t="s">
        <v>266</v>
      </c>
      <c s="7" r="F10" t="n">
        <v>4980000</v>
      </c>
      <c s="7" r="G10" t="n">
        <v>1500000</v>
      </c>
      <c s="7" r="H10" t="n">
        <v>3500000</v>
      </c>
    </row>
    <row spans="1:10" r="11">
      <c s="4" r="A11" t="s">
        <v>267</v>
      </c>
      <c s="7" r="J11" t="n">
        <v>5000000</v>
      </c>
    </row>
    <row spans="1:10" r="12">
      <c s="4" r="A12" t="s">
        <v>268</v>
      </c>
      <c s="4" r="J12" t="s">
        <v>237</v>
      </c>
    </row>
    <row spans="1:10" r="13">
      <c s="4" r="A13" t="s">
        <v>269</v>
      </c>
      <c s="7" r="C13" t="n">
        <v>667000</v>
      </c>
    </row>
    <row spans="1:10" r="14">
      <c s="4" r="A14" t="s">
        <v>228</v>
      </c>
      <c s="4" r="D14" t="s">
        <v>229</v>
      </c>
    </row>
    <row spans="1:10" r="15">
      <c s="4" r="A15" t="s">
        <v>270</v>
      </c>
      <c s="4" r="B15" t="s">
        <v>271</v>
      </c>
    </row>
    <row spans="1:10" r="16">
      <c s="4" r="A16" t="s">
        <v>272</v>
      </c>
      <c s="6" r="B16" t="n">
        <v>75000</v>
      </c>
    </row>
    <row spans="1:10" r="17">
      <c s="4" r="A17" t="s">
        <v>105</v>
      </c>
      <c s="6" r="D17" t="n">
        <v>75000</v>
      </c>
    </row>
    <row spans="1:10" r="18">
      <c s="4" r="A18" t="s">
        <v>104</v>
      </c>
      <c s="7" r="D18" t="n">
        <v>300000</v>
      </c>
    </row>
    <row spans="1:10" r="19">
      <c s="4" r="A19" t="s">
        <v>115</v>
      </c>
      <c s="7" r="D19" t="n">
        <v>188378</v>
      </c>
    </row>
    <row spans="1:10" r="20">
      <c s="4" r="A20" t="s">
        <v>265</v>
      </c>
      <c s="6" r="D20" t="n">
        <v>1000000</v>
      </c>
    </row>
    <row spans="1:10" r="21">
      <c s="4" r="A21" t="s">
        <v>273</v>
      </c>
    </row>
    <row spans="1:10" r="22">
      <c s="4" r="A22" t="s">
        <v>274</v>
      </c>
      <c s="4" r="D22" t="s">
        <v>275</v>
      </c>
    </row>
    <row spans="1:10" r="23">
      <c s="4" r="A23" t="s">
        <v>276</v>
      </c>
      <c s="4" r="D23" t="s">
        <v>277</v>
      </c>
    </row>
    <row spans="1:10" r="24">
      <c s="4" r="A24" t="s">
        <v>278</v>
      </c>
      <c s="4" r="D24" t="s">
        <v>279</v>
      </c>
    </row>
    <row spans="1:10" r="25">
      <c s="4" r="A25" t="s">
        <v>280</v>
      </c>
      <c s="4" r="D25" t="s">
        <v>281</v>
      </c>
    </row>
    <row spans="1:10" r="26">
      <c s="4" r="A26" t="s">
        <v>282</v>
      </c>
    </row>
    <row spans="1:10" r="27">
      <c s="4" r="A27" t="s">
        <v>283</v>
      </c>
      <c s="4" r="D27" t="s">
        <v>284</v>
      </c>
    </row>
    <row spans="1:10" r="28">
      <c s="4" r="A28" t="s">
        <v>285</v>
      </c>
    </row>
    <row spans="1:10" r="29">
      <c s="4" r="A29" t="s">
        <v>283</v>
      </c>
      <c s="4" r="D29" t="s">
        <v>286</v>
      </c>
    </row>
    <row spans="1:10" r="30">
      <c s="4" r="A30" t="s">
        <v>287</v>
      </c>
    </row>
    <row spans="1:10" r="31">
      <c s="4" r="A31" t="s">
        <v>135</v>
      </c>
      <c s="7" r="G31" t="n">
        <v>750000</v>
      </c>
    </row>
    <row spans="1:10" r="32">
      <c s="4" r="A32" t="s">
        <v>288</v>
      </c>
      <c s="4" r="D32" t="s">
        <v>289</v>
      </c>
    </row>
  </sheetData>
  <mergeCells count="4">
    <mergeCell ref="A1:A2"/>
    <mergeCell ref="B1:C1"/>
    <mergeCell ref="D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90</v>
      </c>
      <c s="2" r="B1" t="s">
        <v>2</v>
      </c>
      <c s="2" r="C1" t="s">
        <v>30</v>
      </c>
    </row>
    <row spans="1:3" r="2">
      <c s="4" r="A2" t="s">
        <v>46</v>
      </c>
      <c s="7" r="B2" t="n">
        <v>1803387</v>
      </c>
      <c s="7" r="C2" t="n">
        <v>1383000</v>
      </c>
    </row>
    <row spans="1:3" r="3">
      <c s="4" r="A3" t="s">
        <v>291</v>
      </c>
      <c s="6" r="B3" t="n">
        <v>2008000</v>
      </c>
      <c s="6" r="C3" t="n">
        <v>1383000</v>
      </c>
    </row>
    <row spans="1:3" r="4">
      <c s="4" r="A4" t="s">
        <v>65</v>
      </c>
      <c s="6" r="B4" t="n">
        <v>-204613</v>
      </c>
      <c s="6" r="C4" t="n">
        <v>0</v>
      </c>
    </row>
    <row spans="1:3" r="5">
      <c s="4" r="A5" t="s">
        <v>292</v>
      </c>
    </row>
    <row spans="1:3" r="6">
      <c s="4" r="A6" t="s">
        <v>46</v>
      </c>
      <c s="6" r="B6" t="n">
        <v>600000</v>
      </c>
      <c s="6" r="C6" t="n">
        <v>600000</v>
      </c>
    </row>
    <row spans="1:3" r="7">
      <c s="4" r="A7" t="s">
        <v>293</v>
      </c>
    </row>
    <row spans="1:3" r="8">
      <c s="4" r="A8" t="s">
        <v>46</v>
      </c>
      <c s="6" r="B8" t="n">
        <v>653000</v>
      </c>
      <c s="6" r="C8" t="n">
        <v>453000</v>
      </c>
    </row>
    <row spans="1:3" r="9">
      <c s="4" r="A9" t="s">
        <v>294</v>
      </c>
    </row>
    <row spans="1:3" r="10">
      <c s="4" r="A10" t="s">
        <v>46</v>
      </c>
      <c s="6" r="B10" t="n">
        <v>100000</v>
      </c>
      <c s="6" r="C10" t="n">
        <v>100000</v>
      </c>
    </row>
    <row spans="1:3" r="11">
      <c s="4" r="A11" t="s">
        <v>295</v>
      </c>
    </row>
    <row spans="1:3" r="12">
      <c s="4" r="A12" t="s">
        <v>46</v>
      </c>
      <c s="6" r="B12" t="n">
        <v>150000</v>
      </c>
      <c s="6" r="C12" t="n">
        <v>150000</v>
      </c>
    </row>
    <row spans="1:3" r="13">
      <c s="4" r="A13" t="s">
        <v>296</v>
      </c>
    </row>
    <row spans="1:3" r="14">
      <c s="4" r="A14" t="s">
        <v>46</v>
      </c>
      <c s="6" r="B14" t="n">
        <v>130000</v>
      </c>
      <c s="6" r="C14" t="n">
        <v>30000</v>
      </c>
    </row>
    <row spans="1:3" r="15">
      <c s="4" r="A15" t="s">
        <v>297</v>
      </c>
    </row>
    <row spans="1:3" r="16">
      <c s="4" r="A16" t="s">
        <v>46</v>
      </c>
      <c s="6" r="B16" t="n">
        <v>0</v>
      </c>
      <c s="6" r="C16" t="n">
        <v>50000</v>
      </c>
    </row>
    <row spans="1:3" r="17">
      <c s="4" r="A17" t="s">
        <v>298</v>
      </c>
    </row>
    <row spans="1:3" r="18">
      <c s="4" r="A18" t="s">
        <v>46</v>
      </c>
      <c s="6" r="B18" t="n">
        <v>100000</v>
      </c>
      <c s="6" r="C18" t="n">
        <v>0</v>
      </c>
    </row>
    <row spans="1:3" r="19">
      <c s="4" r="A19" t="s">
        <v>299</v>
      </c>
    </row>
    <row spans="1:3" r="20">
      <c s="4" r="A20" t="s">
        <v>46</v>
      </c>
      <c s="6" r="B20" t="n">
        <v>75000</v>
      </c>
      <c s="6" r="C20" t="n">
        <v>0</v>
      </c>
    </row>
    <row spans="1:3" r="21">
      <c s="4" r="A21" t="s">
        <v>300</v>
      </c>
    </row>
    <row spans="1:3" r="22">
      <c s="4" r="A22" t="s">
        <v>46</v>
      </c>
      <c s="7" r="B22" t="n">
        <v>200000</v>
      </c>
      <c s="7" r="C22"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57"/>
    <col customWidth="1" max="2" min="2" width="3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01</v>
      </c>
      <c s="2" r="B1" t="s">
        <v>1</v>
      </c>
    </row>
    <row spans="1:12" r="2">
      <c s="2" r="B2" t="s">
        <v>2</v>
      </c>
      <c s="2" r="C2" t="s">
        <v>302</v>
      </c>
      <c s="2" r="D2" t="s">
        <v>303</v>
      </c>
      <c s="2" r="E2" t="s">
        <v>304</v>
      </c>
      <c s="2" r="F2" t="s">
        <v>305</v>
      </c>
      <c s="2" r="G2" t="s">
        <v>30</v>
      </c>
      <c s="2" r="H2" t="s">
        <v>306</v>
      </c>
      <c s="2" r="I2" t="s">
        <v>307</v>
      </c>
      <c s="2" r="J2" t="s">
        <v>308</v>
      </c>
      <c s="2" r="K2" t="s">
        <v>309</v>
      </c>
      <c s="2" r="L2" t="s">
        <v>310</v>
      </c>
    </row>
    <row spans="1:12" r="3">
      <c s="4" r="A3" t="s">
        <v>102</v>
      </c>
      <c s="7" r="B3" t="n">
        <v>1250000</v>
      </c>
    </row>
    <row spans="1:12" r="4">
      <c s="4" r="A4" t="s">
        <v>128</v>
      </c>
      <c s="6" r="B4" t="n">
        <v>1250000</v>
      </c>
    </row>
    <row spans="1:12" r="5">
      <c s="4" r="A5" t="s">
        <v>65</v>
      </c>
      <c s="6" r="B5" t="n">
        <v>204613</v>
      </c>
      <c s="7" r="G5" t="n">
        <v>0</v>
      </c>
    </row>
    <row spans="1:12" r="6">
      <c s="4" r="A6" t="s">
        <v>125</v>
      </c>
      <c s="7" r="B6" t="n">
        <v>70387</v>
      </c>
    </row>
    <row spans="1:12" r="7">
      <c s="4" r="A7" t="s">
        <v>311</v>
      </c>
      <c s="4" r="B7" t="s">
        <v>312</v>
      </c>
    </row>
    <row spans="1:12" r="8">
      <c s="4" r="A8" t="s">
        <v>241</v>
      </c>
    </row>
    <row spans="1:12" r="9">
      <c s="4" r="A9" t="s">
        <v>313</v>
      </c>
      <c s="7" r="B9" t="n">
        <v>92987</v>
      </c>
    </row>
    <row spans="1:12" r="10">
      <c s="4" r="A10" t="s">
        <v>95</v>
      </c>
    </row>
    <row spans="1:12" r="11">
      <c s="4" r="A11" t="s">
        <v>314</v>
      </c>
      <c s="7" r="B11" t="n">
        <v>300000</v>
      </c>
    </row>
    <row spans="1:12" r="12">
      <c s="4" r="A12" t="s">
        <v>292</v>
      </c>
    </row>
    <row spans="1:12" r="13">
      <c s="4" r="A13" t="s">
        <v>267</v>
      </c>
      <c s="7" r="L13" t="n">
        <v>600000</v>
      </c>
    </row>
    <row spans="1:12" r="14">
      <c s="4" r="A14" t="s">
        <v>268</v>
      </c>
      <c s="4" r="L14" t="s">
        <v>315</v>
      </c>
    </row>
    <row spans="1:12" r="15">
      <c s="4" r="A15" t="s">
        <v>228</v>
      </c>
      <c s="4" r="B15" t="s">
        <v>316</v>
      </c>
    </row>
    <row spans="1:12" r="16">
      <c s="4" r="A16" t="s">
        <v>317</v>
      </c>
      <c s="6" r="B16" t="n">
        <v>275000</v>
      </c>
    </row>
    <row spans="1:12" r="17">
      <c s="4" r="A17" t="s">
        <v>318</v>
      </c>
      <c s="7" r="B17" t="n">
        <v>1100000</v>
      </c>
    </row>
    <row spans="1:12" r="18">
      <c s="4" r="A18" t="s">
        <v>293</v>
      </c>
    </row>
    <row spans="1:12" r="19">
      <c s="4" r="A19" t="s">
        <v>319</v>
      </c>
      <c s="6" r="B19" t="n">
        <v>653000</v>
      </c>
    </row>
    <row spans="1:12" r="20">
      <c s="4" r="A20" t="s">
        <v>320</v>
      </c>
    </row>
    <row spans="1:12" r="21">
      <c s="4" r="A21" t="s">
        <v>267</v>
      </c>
      <c s="7" r="K21" t="n">
        <v>323000</v>
      </c>
    </row>
    <row spans="1:12" r="22">
      <c s="4" r="A22" t="s">
        <v>268</v>
      </c>
      <c s="4" r="K22" t="s">
        <v>321</v>
      </c>
    </row>
    <row spans="1:12" r="23">
      <c s="4" r="A23" t="s">
        <v>322</v>
      </c>
    </row>
    <row spans="1:12" r="24">
      <c s="4" r="A24" t="s">
        <v>267</v>
      </c>
      <c s="7" r="G24" t="n">
        <v>130000</v>
      </c>
    </row>
    <row spans="1:12" r="25">
      <c s="4" r="A25" t="s">
        <v>268</v>
      </c>
      <c s="4" r="G25" t="s">
        <v>237</v>
      </c>
    </row>
    <row spans="1:12" r="26">
      <c s="4" r="A26" t="s">
        <v>323</v>
      </c>
    </row>
    <row spans="1:12" r="27">
      <c s="4" r="A27" t="s">
        <v>267</v>
      </c>
      <c s="7" r="B27" t="n">
        <v>200000</v>
      </c>
    </row>
    <row spans="1:12" r="28">
      <c s="4" r="A28" t="s">
        <v>294</v>
      </c>
    </row>
    <row spans="1:12" r="29">
      <c s="4" r="A29" t="s">
        <v>267</v>
      </c>
      <c s="7" r="J29" t="n">
        <v>200000</v>
      </c>
    </row>
    <row spans="1:12" r="30">
      <c s="4" r="A30" t="s">
        <v>268</v>
      </c>
      <c s="4" r="J30" t="s">
        <v>324</v>
      </c>
    </row>
    <row spans="1:12" r="31">
      <c s="4" r="A31" t="s">
        <v>228</v>
      </c>
      <c s="4" r="B31" t="s">
        <v>325</v>
      </c>
    </row>
    <row spans="1:12" r="32">
      <c s="4" r="A32" t="s">
        <v>318</v>
      </c>
      <c s="7" r="B32" t="n">
        <v>150000</v>
      </c>
    </row>
    <row spans="1:12" r="33">
      <c s="4" r="A33" t="s">
        <v>326</v>
      </c>
      <c s="7" r="J33" t="n">
        <v>30000</v>
      </c>
    </row>
    <row spans="1:12" r="34">
      <c s="4" r="A34" t="s">
        <v>272</v>
      </c>
      <c s="6" r="B34" t="n">
        <v>40000</v>
      </c>
    </row>
    <row spans="1:12" r="35">
      <c s="4" r="A35" t="s">
        <v>295</v>
      </c>
    </row>
    <row spans="1:12" r="36">
      <c s="4" r="A36" t="s">
        <v>267</v>
      </c>
      <c s="7" r="I36" t="n">
        <v>150000</v>
      </c>
    </row>
    <row spans="1:12" r="37">
      <c s="4" r="A37" t="s">
        <v>268</v>
      </c>
      <c s="4" r="I37" t="s">
        <v>237</v>
      </c>
    </row>
    <row spans="1:12" r="38">
      <c s="4" r="A38" t="s">
        <v>296</v>
      </c>
    </row>
    <row spans="1:12" r="39">
      <c s="4" r="A39" t="s">
        <v>268</v>
      </c>
      <c s="4" r="B39" t="s">
        <v>321</v>
      </c>
    </row>
    <row spans="1:12" r="40">
      <c s="4" r="A40" t="s">
        <v>228</v>
      </c>
      <c s="4" r="B40" t="s">
        <v>327</v>
      </c>
    </row>
    <row spans="1:12" r="41">
      <c s="4" r="A41" t="s">
        <v>328</v>
      </c>
    </row>
    <row spans="1:12" r="42">
      <c s="4" r="A42" t="s">
        <v>267</v>
      </c>
      <c s="7" r="H42" t="n">
        <v>50000</v>
      </c>
    </row>
    <row spans="1:12" r="43">
      <c s="4" r="A43" t="s">
        <v>268</v>
      </c>
      <c s="4" r="H43" t="s">
        <v>237</v>
      </c>
    </row>
    <row spans="1:12" r="44">
      <c s="4" r="A44" t="s">
        <v>228</v>
      </c>
      <c s="4" r="B44" t="s">
        <v>316</v>
      </c>
    </row>
    <row spans="1:12" r="45">
      <c s="4" r="A45" t="s">
        <v>329</v>
      </c>
    </row>
    <row spans="1:12" r="46">
      <c s="4" r="A46" t="s">
        <v>267</v>
      </c>
      <c s="7" r="F46" t="n">
        <v>50000</v>
      </c>
    </row>
    <row spans="1:12" r="47">
      <c s="4" r="A47" t="s">
        <v>268</v>
      </c>
      <c s="4" r="F47" t="s">
        <v>237</v>
      </c>
    </row>
    <row spans="1:12" r="48">
      <c s="4" r="A48" t="s">
        <v>228</v>
      </c>
      <c s="4" r="B48" t="s">
        <v>316</v>
      </c>
    </row>
    <row spans="1:12" r="49">
      <c s="4" r="A49" t="s">
        <v>298</v>
      </c>
    </row>
    <row spans="1:12" r="50">
      <c s="4" r="A50" t="s">
        <v>267</v>
      </c>
      <c s="7" r="E50" t="n">
        <v>120000</v>
      </c>
    </row>
    <row spans="1:12" r="51">
      <c s="4" r="A51" t="s">
        <v>268</v>
      </c>
      <c s="4" r="E51" t="s">
        <v>237</v>
      </c>
    </row>
    <row spans="1:12" r="52">
      <c s="4" r="A52" t="s">
        <v>330</v>
      </c>
      <c s="7" r="B52" t="n">
        <v>20000</v>
      </c>
    </row>
    <row spans="1:12" r="53">
      <c s="4" r="A53" t="s">
        <v>331</v>
      </c>
    </row>
    <row spans="1:12" r="54">
      <c s="4" r="A54" t="s">
        <v>228</v>
      </c>
      <c s="4" r="B54" t="s">
        <v>316</v>
      </c>
    </row>
    <row spans="1:12" r="55">
      <c s="4" r="A55" t="s">
        <v>330</v>
      </c>
      <c s="7" r="B55" t="n">
        <v>100000</v>
      </c>
    </row>
    <row spans="1:12" r="56">
      <c s="4" r="A56" t="s">
        <v>299</v>
      </c>
    </row>
    <row spans="1:12" r="57">
      <c s="4" r="A57" t="s">
        <v>267</v>
      </c>
      <c s="7" r="D57" t="n">
        <v>37500</v>
      </c>
    </row>
    <row spans="1:12" r="58">
      <c s="4" r="A58" t="s">
        <v>268</v>
      </c>
      <c s="4" r="D58" t="s">
        <v>332</v>
      </c>
    </row>
    <row spans="1:12" r="59">
      <c s="4" r="A59" t="s">
        <v>228</v>
      </c>
      <c s="4" r="B59" t="s">
        <v>333</v>
      </c>
    </row>
    <row spans="1:12" r="60">
      <c s="4" r="A60" t="s">
        <v>334</v>
      </c>
    </row>
    <row spans="1:12" r="61">
      <c s="4" r="A61" t="s">
        <v>330</v>
      </c>
      <c s="7" r="B61" t="n">
        <v>20000</v>
      </c>
    </row>
    <row spans="1:12" r="62">
      <c s="4" r="A62" t="s">
        <v>335</v>
      </c>
      <c s="6" r="B62" t="n">
        <v>250000</v>
      </c>
    </row>
    <row spans="1:12" r="63">
      <c s="4" r="A63" t="s">
        <v>336</v>
      </c>
      <c s="7" r="B63" t="n">
        <v>290000</v>
      </c>
    </row>
    <row spans="1:12" r="64">
      <c s="4" r="A64" t="s">
        <v>128</v>
      </c>
      <c s="6" r="B64" t="n">
        <v>75000</v>
      </c>
    </row>
    <row spans="1:12" r="65">
      <c s="4" r="A65" t="s">
        <v>337</v>
      </c>
      <c s="6" r="B65" t="n">
        <v>1085000</v>
      </c>
    </row>
    <row spans="1:12" r="66">
      <c s="4" r="A66" t="s">
        <v>65</v>
      </c>
      <c s="7" r="B66" t="n">
        <v>75000</v>
      </c>
    </row>
    <row spans="1:12" r="67">
      <c s="4" r="A67" t="s">
        <v>338</v>
      </c>
    </row>
    <row spans="1:12" r="68">
      <c s="4" r="A68" t="s">
        <v>103</v>
      </c>
      <c s="6" r="B68" t="n">
        <v>750000</v>
      </c>
    </row>
    <row spans="1:12" r="69">
      <c s="4" r="A69" t="s">
        <v>102</v>
      </c>
      <c s="7" r="B69" t="n">
        <v>870000</v>
      </c>
    </row>
    <row spans="1:12" r="70">
      <c s="4" r="A70" t="s">
        <v>300</v>
      </c>
    </row>
    <row spans="1:12" r="71">
      <c s="4" r="A71" t="s">
        <v>267</v>
      </c>
      <c s="7" r="C71" t="n">
        <v>200000</v>
      </c>
    </row>
    <row spans="1:12" r="72">
      <c s="4" r="A72" t="s">
        <v>268</v>
      </c>
      <c s="4" r="C72" t="s">
        <v>237</v>
      </c>
    </row>
    <row spans="1:12" r="73">
      <c s="4" r="A73" t="s">
        <v>228</v>
      </c>
      <c s="4" r="B73" t="s">
        <v>339</v>
      </c>
    </row>
    <row spans="1:12" r="74">
      <c s="4" r="A74" t="s">
        <v>340</v>
      </c>
      <c s="6" r="B74" t="n">
        <v>300000</v>
      </c>
    </row>
    <row spans="1:12" r="75">
      <c s="4" r="A75" t="s">
        <v>314</v>
      </c>
      <c s="7" r="B75" t="n">
        <v>300000</v>
      </c>
    </row>
    <row spans="1:12" r="76">
      <c s="4" r="A76" t="s">
        <v>341</v>
      </c>
    </row>
    <row spans="1:12" r="77">
      <c s="4" r="A77" t="s">
        <v>342</v>
      </c>
      <c s="6" r="B77" t="n">
        <v>200000</v>
      </c>
    </row>
    <row spans="1:12" r="78">
      <c s="4" r="A78" t="s">
        <v>343</v>
      </c>
      <c s="7" r="B78" t="n">
        <v>1</v>
      </c>
    </row>
    <row spans="1:12" r="79">
      <c s="4" r="A79" t="s">
        <v>344</v>
      </c>
      <c s="7" r="B79" t="n">
        <v>173787</v>
      </c>
    </row>
    <row spans="1:12" r="80">
      <c s="4" r="A80" t="s">
        <v>274</v>
      </c>
      <c s="4" r="B80" t="s">
        <v>345</v>
      </c>
    </row>
    <row spans="1:12" r="81">
      <c s="4" r="A81" t="s">
        <v>283</v>
      </c>
      <c s="4" r="B81" t="s">
        <v>346</v>
      </c>
    </row>
    <row spans="1:12" r="82">
      <c s="4" r="A82" t="s">
        <v>276</v>
      </c>
      <c s="4" r="B82" t="s">
        <v>277</v>
      </c>
    </row>
    <row spans="1:12" r="83">
      <c s="4" r="A83" t="s">
        <v>278</v>
      </c>
      <c s="4" r="B83" t="s">
        <v>279</v>
      </c>
    </row>
    <row spans="1:12" r="84">
      <c s="4" r="A84" t="s">
        <v>280</v>
      </c>
      <c s="4" r="B84" t="s">
        <v>347</v>
      </c>
    </row>
    <row spans="1:12" r="85">
      <c s="4" r="A85" t="s">
        <v>348</v>
      </c>
    </row>
    <row spans="1:12" r="86">
      <c s="4" r="A86" t="s">
        <v>65</v>
      </c>
      <c s="7" r="B86" t="n">
        <v>200000</v>
      </c>
    </row>
    <row spans="1:12" r="87">
      <c s="4" r="A87" t="s">
        <v>125</v>
      </c>
      <c s="6" r="B87" t="n">
        <v>70387</v>
      </c>
    </row>
    <row spans="1:12" r="88">
      <c s="4" r="A88" t="s">
        <v>349</v>
      </c>
    </row>
    <row spans="1:12" r="89">
      <c s="4" r="A89" t="s">
        <v>350</v>
      </c>
      <c s="6" r="B89" t="n">
        <v>275000</v>
      </c>
    </row>
    <row spans="1:12" r="90">
      <c s="4" r="A90" t="s">
        <v>351</v>
      </c>
    </row>
    <row spans="1:12" r="91">
      <c s="4" r="A91" t="s">
        <v>350</v>
      </c>
      <c s="7" r="B91" t="n">
        <v>204613</v>
      </c>
    </row>
    <row spans="1:12" r="92">
      <c s="4" r="A92" t="s">
        <v>352</v>
      </c>
    </row>
    <row spans="1:12" r="93">
      <c s="4" r="A93" t="s">
        <v>268</v>
      </c>
      <c s="4" r="B93" t="s">
        <v>237</v>
      </c>
    </row>
    <row spans="1:12" r="94">
      <c s="4" r="A94" t="s">
        <v>228</v>
      </c>
      <c s="4" r="B94" t="s">
        <v>316</v>
      </c>
    </row>
    <row spans="1:12" r="95">
      <c s="4" r="A95" t="s">
        <v>353</v>
      </c>
    </row>
    <row spans="1:12" r="96">
      <c s="4" r="A96" t="s">
        <v>337</v>
      </c>
      <c s="7" r="B96" t="n">
        <v>192987</v>
      </c>
    </row>
    <row spans="1:12" r="97">
      <c s="4" r="A97" t="s">
        <v>65</v>
      </c>
      <c s="7" r="B97" t="n">
        <v>1070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3"/>
  </cols>
  <sheetData>
    <row spans="1:4" r="1">
      <c s="1" r="A1" t="s">
        <v>354</v>
      </c>
      <c s="2" r="B1" t="s">
        <v>1</v>
      </c>
    </row>
    <row spans="1:4" r="2">
      <c s="2" r="B2" t="s">
        <v>2</v>
      </c>
      <c s="2" r="C2" t="s">
        <v>77</v>
      </c>
      <c s="2" r="D2" t="s">
        <v>303</v>
      </c>
    </row>
    <row spans="1:4" r="3">
      <c s="4" r="A3" t="s">
        <v>352</v>
      </c>
    </row>
    <row spans="1:4" r="4">
      <c s="4" r="A4" t="s">
        <v>268</v>
      </c>
      <c s="4" r="B4" t="s">
        <v>237</v>
      </c>
    </row>
    <row spans="1:4" r="5">
      <c s="4" r="A5" t="s">
        <v>228</v>
      </c>
      <c s="4" r="B5" t="s">
        <v>316</v>
      </c>
    </row>
    <row spans="1:4" r="6">
      <c s="4" r="A6" t="s">
        <v>355</v>
      </c>
      <c s="6" r="B6" t="n">
        <v>351515</v>
      </c>
      <c s="6" r="C6" t="n">
        <v>750000</v>
      </c>
    </row>
    <row spans="1:4" r="7">
      <c s="4" r="A7" t="s">
        <v>356</v>
      </c>
      <c s="6" r="B7" t="n">
        <v>125000</v>
      </c>
    </row>
    <row spans="1:4" r="8">
      <c s="4" r="A8" t="s">
        <v>357</v>
      </c>
    </row>
    <row spans="1:4" r="9">
      <c s="4" r="A9" t="s">
        <v>267</v>
      </c>
      <c s="7" r="B9" t="n">
        <v>1208160</v>
      </c>
    </row>
    <row spans="1:4" r="10">
      <c s="4" r="A10" t="s">
        <v>299</v>
      </c>
    </row>
    <row spans="1:4" r="11">
      <c s="4" r="A11" t="s">
        <v>268</v>
      </c>
      <c s="4" r="D11" t="s">
        <v>332</v>
      </c>
    </row>
    <row spans="1:4" r="12">
      <c s="4" r="A12" t="s">
        <v>228</v>
      </c>
      <c s="4" r="B12" t="s">
        <v>333</v>
      </c>
    </row>
    <row spans="1:4" r="13">
      <c s="4" r="A13" t="s">
        <v>267</v>
      </c>
      <c s="7" r="D13" t="n">
        <v>37500</v>
      </c>
    </row>
    <row spans="1:4" r="14">
      <c s="4" r="A14" t="s">
        <v>334</v>
      </c>
    </row>
    <row spans="1:4" r="15">
      <c s="4" r="A15" t="s">
        <v>358</v>
      </c>
      <c s="7" r="B15" t="n">
        <v>931060</v>
      </c>
      <c s="7" r="C15" t="n">
        <v>367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r="A1" t="s">
        <v>359</v>
      </c>
      <c s="2" r="B1" t="s">
        <v>76</v>
      </c>
      <c s="2" r="D1" t="s">
        <v>1</v>
      </c>
    </row>
    <row spans="1:6" r="2">
      <c s="2" r="B2" t="s">
        <v>2</v>
      </c>
      <c s="2" r="C2" t="s">
        <v>77</v>
      </c>
      <c s="2" r="D2" t="s">
        <v>2</v>
      </c>
      <c s="2" r="E2" t="s">
        <v>77</v>
      </c>
      <c s="2" r="F2" t="s">
        <v>261</v>
      </c>
    </row>
    <row spans="1:6" r="3">
      <c s="4" r="A3" t="s">
        <v>89</v>
      </c>
      <c s="7" r="B3" t="n">
        <v>4500103</v>
      </c>
      <c s="7" r="C3" t="n">
        <v>3351880</v>
      </c>
      <c s="7" r="D3" t="n">
        <v>5105765</v>
      </c>
      <c s="7" r="E3" t="n">
        <v>5936900</v>
      </c>
    </row>
    <row spans="1:6" r="4">
      <c s="4" r="A4" t="s">
        <v>241</v>
      </c>
    </row>
    <row spans="1:6" r="5">
      <c s="4" r="A5" t="s">
        <v>265</v>
      </c>
      <c s="6" r="F5" t="n">
        <v>177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5"/>
    <col customWidth="1" max="3" min="3" width="25"/>
  </cols>
  <sheetData>
    <row spans="1:3" r="1">
      <c s="1" r="A1" t="s">
        <v>360</v>
      </c>
      <c s="2" r="B1" t="s">
        <v>1</v>
      </c>
      <c s="2" r="C1" t="s">
        <v>224</v>
      </c>
    </row>
    <row spans="1:3" r="2">
      <c s="2" r="B2" t="s">
        <v>2</v>
      </c>
      <c s="2" r="C2" t="s">
        <v>30</v>
      </c>
    </row>
    <row spans="1:3" r="3">
      <c s="4" r="A3" t="s">
        <v>274</v>
      </c>
      <c s="4" r="B3" t="s">
        <v>361</v>
      </c>
    </row>
    <row spans="1:3" r="4">
      <c s="4" r="A4" t="s">
        <v>362</v>
      </c>
      <c s="7" r="B4" t="n">
        <v>2</v>
      </c>
      <c s="7" r="C4" t="n">
        <v>2</v>
      </c>
    </row>
    <row spans="1:3" r="5">
      <c s="4" r="A5" t="s">
        <v>363</v>
      </c>
      <c s="7" r="B5" t="n">
        <v>1</v>
      </c>
      <c s="7" r="C5" t="n">
        <v>4</v>
      </c>
    </row>
    <row spans="1:3" r="6">
      <c s="4" r="A6" t="s">
        <v>280</v>
      </c>
      <c s="4" r="B6" t="s">
        <v>364</v>
      </c>
      <c s="4" r="C6" t="s">
        <v>365</v>
      </c>
    </row>
    <row spans="1:3" r="7">
      <c s="4" r="A7" t="s">
        <v>283</v>
      </c>
      <c s="4" r="B7" t="s">
        <v>366</v>
      </c>
      <c s="4" r="C7" t="s">
        <v>367</v>
      </c>
    </row>
    <row spans="1:3" r="8">
      <c s="4" r="A8" t="s">
        <v>276</v>
      </c>
      <c s="4" r="B8" t="s">
        <v>277</v>
      </c>
      <c s="4" r="C8" t="s">
        <v>368</v>
      </c>
    </row>
    <row spans="1:3" r="9">
      <c s="4" r="A9" t="s">
        <v>278</v>
      </c>
      <c s="4" r="B9" t="s">
        <v>279</v>
      </c>
      <c s="4" r="C9" t="s">
        <v>279</v>
      </c>
    </row>
    <row spans="1:3" r="10">
      <c s="4" r="A10" t="s">
        <v>369</v>
      </c>
      <c s="4" r="B10" t="s">
        <v>279</v>
      </c>
      <c s="4" r="C10" t="s">
        <v>279</v>
      </c>
    </row>
    <row spans="1:3" r="11">
      <c s="4" r="A11" t="s">
        <v>370</v>
      </c>
      <c s="7" r="B11" t="n">
        <v>1275788</v>
      </c>
      <c s="7" r="C11" t="n">
        <v>63815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1</v>
      </c>
      <c s="2" r="B1" t="s">
        <v>1</v>
      </c>
    </row>
    <row spans="1:4" r="2">
      <c s="2" r="B2" t="s">
        <v>2</v>
      </c>
      <c s="2" r="C2" t="s">
        <v>77</v>
      </c>
      <c s="2" r="D2" t="s">
        <v>30</v>
      </c>
    </row>
    <row spans="1:4" r="3">
      <c s="4" r="A3" t="s">
        <v>372</v>
      </c>
      <c s="7" r="B3" t="n">
        <v>180000</v>
      </c>
      <c s="7" r="C3" t="n">
        <v>180000</v>
      </c>
    </row>
    <row spans="1:4" r="4">
      <c s="4" r="A4" t="s">
        <v>373</v>
      </c>
      <c s="7" r="B4" t="n">
        <v>360000</v>
      </c>
      <c s="7" r="D4" t="n">
        <v>18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17091</v>
      </c>
      <c s="7" r="C4" t="n">
        <v>70900</v>
      </c>
      <c s="7" r="D4" t="n">
        <v>36519</v>
      </c>
      <c s="7" r="E4" t="n">
        <v>130959</v>
      </c>
    </row>
    <row spans="1:5" r="5">
      <c s="3" r="A5" t="s">
        <v>80</v>
      </c>
    </row>
    <row spans="1:5" r="6">
      <c s="4" r="A6" t="s">
        <v>81</v>
      </c>
      <c s="6" r="B6" t="n">
        <v>9655</v>
      </c>
      <c s="6" r="C6" t="n">
        <v>53228</v>
      </c>
      <c s="6" r="D6" t="n">
        <v>42329</v>
      </c>
      <c s="6" r="E6" t="n">
        <v>64657</v>
      </c>
    </row>
    <row spans="1:5" r="7">
      <c s="4" r="A7" t="s">
        <v>82</v>
      </c>
      <c s="6" r="B7" t="n">
        <v>3726252</v>
      </c>
      <c s="6" r="C7" t="n">
        <v>6702470</v>
      </c>
      <c s="6" r="D7" t="n">
        <v>13713233</v>
      </c>
      <c s="6" r="E7" t="n">
        <v>17584220</v>
      </c>
    </row>
    <row spans="1:5" r="8">
      <c s="4" r="A8" t="s">
        <v>83</v>
      </c>
      <c s="6" r="E8" t="n">
        <v>4000000</v>
      </c>
    </row>
    <row spans="1:5" r="9">
      <c s="4" r="A9" t="s">
        <v>84</v>
      </c>
      <c s="6" r="E9" t="n">
        <v>5500000</v>
      </c>
    </row>
    <row spans="1:5" r="10">
      <c s="4" r="A10" t="s">
        <v>85</v>
      </c>
      <c s="6" r="B10" t="n">
        <v>3735907</v>
      </c>
      <c s="6" r="C10" t="n">
        <v>6755698</v>
      </c>
      <c s="6" r="D10" t="n">
        <v>13755562</v>
      </c>
      <c s="6" r="E10" t="n">
        <v>27148877</v>
      </c>
    </row>
    <row spans="1:5" r="11">
      <c s="4" r="A11" t="s">
        <v>86</v>
      </c>
      <c s="6" r="B11" t="n">
        <v>-3718816</v>
      </c>
      <c s="6" r="C11" t="n">
        <v>-6684798</v>
      </c>
      <c s="6" r="D11" t="n">
        <v>-13719043</v>
      </c>
      <c s="6" r="E11" t="n">
        <v>-27017918</v>
      </c>
    </row>
    <row spans="1:5" r="12">
      <c s="3" r="A12" t="s">
        <v>87</v>
      </c>
    </row>
    <row spans="1:5" r="13">
      <c s="4" r="A13" t="s">
        <v>88</v>
      </c>
      <c s="6" r="B13" t="n">
        <v>-1515304</v>
      </c>
      <c s="6" r="C13" t="n">
        <v>-250933</v>
      </c>
      <c s="6" r="D13" t="n">
        <v>-3439235</v>
      </c>
      <c s="6" r="E13" t="n">
        <v>-391790</v>
      </c>
    </row>
    <row spans="1:5" r="14">
      <c s="4" r="A14" t="s">
        <v>89</v>
      </c>
      <c s="6" r="B14" t="n">
        <v>4500103</v>
      </c>
      <c s="6" r="C14" t="n">
        <v>3351880</v>
      </c>
      <c s="6" r="D14" t="n">
        <v>5105765</v>
      </c>
      <c s="6" r="E14" t="n">
        <v>5936900</v>
      </c>
    </row>
    <row spans="1:5" r="15">
      <c s="4" r="A15" t="s">
        <v>90</v>
      </c>
      <c s="6" r="B15" t="n">
        <v>2984799</v>
      </c>
      <c s="6" r="C15" t="n">
        <v>3100947</v>
      </c>
      <c s="6" r="D15" t="n">
        <v>1666530</v>
      </c>
      <c s="6" r="E15" t="n">
        <v>5545110</v>
      </c>
    </row>
    <row spans="1:5" r="16">
      <c s="4" r="A16" t="s">
        <v>91</v>
      </c>
      <c s="7" r="B16" t="n">
        <v>-734017</v>
      </c>
      <c s="7" r="C16" t="n">
        <v>-3583851</v>
      </c>
      <c s="7" r="D16" t="n">
        <v>-12052513</v>
      </c>
      <c s="7" r="E16" t="n">
        <v>-21472808</v>
      </c>
    </row>
    <row spans="1:5" r="17">
      <c s="4" r="A17" t="s">
        <v>92</v>
      </c>
      <c s="9" r="B17" t="n">
        <v>-0.02</v>
      </c>
      <c s="9" r="C17" t="n">
        <v>-0.08</v>
      </c>
      <c s="9" r="D17" t="n">
        <v>-0.25</v>
      </c>
      <c s="9" r="E17" t="n">
        <v>-0.45</v>
      </c>
    </row>
    <row spans="1:5" r="18">
      <c s="4" r="A18" t="s">
        <v>93</v>
      </c>
      <c s="6" r="B18" t="n">
        <v>48631069</v>
      </c>
      <c s="6" r="C18" t="n">
        <v>47747366</v>
      </c>
      <c s="6" r="D18" t="n">
        <v>48375025</v>
      </c>
      <c s="6" r="E18" t="n">
        <v>477443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7"/>
  </cols>
  <sheetData>
    <row spans="1:2" r="1">
      <c s="1" r="A1" t="s">
        <v>374</v>
      </c>
      <c s="2" r="B1" t="s">
        <v>1</v>
      </c>
    </row>
    <row spans="1:2" r="2">
      <c s="2" r="B2" t="s">
        <v>375</v>
      </c>
    </row>
    <row spans="1:2" r="3">
      <c s="4" r="A3" t="s">
        <v>106</v>
      </c>
      <c s="7" r="B3" t="n">
        <v>175000</v>
      </c>
    </row>
    <row spans="1:2" r="4">
      <c s="4" r="A4" t="s">
        <v>376</v>
      </c>
    </row>
    <row spans="1:2" r="5">
      <c s="4" r="A5" t="s">
        <v>377</v>
      </c>
      <c s="6" r="B5" t="n">
        <v>100000</v>
      </c>
    </row>
    <row spans="1:2" r="6">
      <c s="4" r="A6" t="s">
        <v>106</v>
      </c>
      <c s="7" r="B6" t="n">
        <v>17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s="1" r="A1" t="s">
        <v>378</v>
      </c>
      <c s="2" r="B1" t="s">
        <v>1</v>
      </c>
      <c s="2" r="C1" t="s">
        <v>224</v>
      </c>
    </row>
    <row spans="1:3" r="2">
      <c s="2" r="B2" t="s">
        <v>2</v>
      </c>
      <c s="2" r="C2" t="s">
        <v>30</v>
      </c>
    </row>
    <row spans="1:3" r="3">
      <c s="3" r="A3" t="s">
        <v>247</v>
      </c>
    </row>
    <row spans="1:3" r="4">
      <c s="4" r="A4" t="s">
        <v>379</v>
      </c>
      <c s="6" r="B4" t="n">
        <v>1325000</v>
      </c>
    </row>
    <row spans="1:3" r="5">
      <c s="4" r="A5" t="s">
        <v>380</v>
      </c>
      <c s="9" r="B5" t="n">
        <v>2.5</v>
      </c>
    </row>
    <row spans="1:3" r="6">
      <c s="4" r="A6" t="s">
        <v>381</v>
      </c>
      <c s="4" r="B6" t="s">
        <v>382</v>
      </c>
      <c s="4" r="C6" t="s">
        <v>383</v>
      </c>
    </row>
    <row spans="1:3" r="7">
      <c s="4" r="A7" t="s">
        <v>384</v>
      </c>
      <c s="7" r="B7" t="n">
        <v>2186250</v>
      </c>
    </row>
    <row spans="1:3" r="8">
      <c s="4" r="A8" t="s">
        <v>385</v>
      </c>
      <c s="6" r="B8" t="n">
        <v>4500000</v>
      </c>
    </row>
    <row spans="1:3" r="9">
      <c s="4" r="A9" t="s">
        <v>386</v>
      </c>
      <c s="7" r="B9" t="n">
        <v>1</v>
      </c>
    </row>
    <row spans="1:3" r="10">
      <c s="4" r="A10" t="s">
        <v>387</v>
      </c>
      <c s="6" r="B10" t="n">
        <v>0</v>
      </c>
    </row>
    <row spans="1:3" r="11">
      <c s="4" r="A11" t="s">
        <v>388</v>
      </c>
      <c s="6" r="B11" t="n">
        <v>0</v>
      </c>
    </row>
    <row spans="1:3" r="12">
      <c s="4" r="A12" t="s">
        <v>389</v>
      </c>
      <c s="6" r="B12" t="n">
        <v>5825000</v>
      </c>
      <c s="6" r="C12" t="n">
        <v>1325000</v>
      </c>
    </row>
    <row spans="1:3" r="13">
      <c s="4" r="A13" t="s">
        <v>390</v>
      </c>
      <c s="9" r="B13" t="n">
        <v>1.34</v>
      </c>
      <c s="9" r="C13" t="n">
        <v>2.5</v>
      </c>
    </row>
    <row spans="1:3" r="14">
      <c s="4" r="A14" t="s">
        <v>391</v>
      </c>
      <c s="7" r="B14" t="n">
        <v>0</v>
      </c>
      <c s="7" r="C14" t="n">
        <v>2186250</v>
      </c>
    </row>
    <row spans="1:3" r="15">
      <c s="4" r="A15" t="s">
        <v>392</v>
      </c>
      <c s="6" r="B15" t="n">
        <v>2825000</v>
      </c>
    </row>
    <row spans="1:3" r="16">
      <c s="4" r="A16" t="s">
        <v>393</v>
      </c>
      <c s="9" r="B16" t="n">
        <v>1.7</v>
      </c>
    </row>
    <row spans="1:3" r="17">
      <c s="4" r="A17" t="s">
        <v>394</v>
      </c>
      <c s="4" r="B17" t="s">
        <v>395</v>
      </c>
    </row>
    <row spans="1:3" r="18">
      <c s="4" r="A18" t="s">
        <v>396</v>
      </c>
      <c s="7" r="B18"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397</v>
      </c>
      <c s="2" r="B1" t="s">
        <v>1</v>
      </c>
      <c s="2" r="C1" t="s">
        <v>224</v>
      </c>
    </row>
    <row spans="1:3" r="2">
      <c s="2" r="B2" t="s">
        <v>2</v>
      </c>
      <c s="2" r="C2" t="s">
        <v>30</v>
      </c>
    </row>
    <row spans="1:3" r="3">
      <c s="4" r="A3" t="s">
        <v>398</v>
      </c>
      <c s="7" r="B3" t="n">
        <v>0</v>
      </c>
      <c s="7" r="C3" t="n">
        <v>2186250</v>
      </c>
    </row>
    <row spans="1:3" r="4">
      <c s="4" r="A4" t="s">
        <v>399</v>
      </c>
      <c s="6" r="B4" t="n">
        <v>5825000</v>
      </c>
      <c s="6" r="C4" t="n">
        <v>1325000</v>
      </c>
    </row>
    <row spans="1:3" r="5">
      <c s="4" r="A5" t="s">
        <v>400</v>
      </c>
      <c s="4" r="B5" t="s">
        <v>382</v>
      </c>
      <c s="4" r="C5" t="s">
        <v>383</v>
      </c>
    </row>
    <row spans="1:3" r="6">
      <c s="4" r="A6" t="s">
        <v>401</v>
      </c>
      <c s="9" r="B6" t="n">
        <v>1.34</v>
      </c>
      <c s="9" r="C6" t="n">
        <v>2.5</v>
      </c>
    </row>
    <row spans="1:3" r="7">
      <c s="6" r="A7" t="n">
        <v>1</v>
      </c>
    </row>
    <row spans="1:3" r="8">
      <c s="4" r="A8" t="s">
        <v>399</v>
      </c>
      <c s="6" r="B8" t="n">
        <v>4500000</v>
      </c>
    </row>
    <row spans="1:3" r="9">
      <c s="4" r="A9" t="s">
        <v>400</v>
      </c>
      <c s="4" r="B9" t="s">
        <v>402</v>
      </c>
    </row>
    <row spans="1:3" r="10">
      <c s="4" r="A10" t="s">
        <v>401</v>
      </c>
      <c s="7" r="B10" t="n">
        <v>1</v>
      </c>
    </row>
    <row spans="1:3" r="11">
      <c s="10" r="A11" t="n">
        <v>2.5</v>
      </c>
    </row>
    <row spans="1:3" r="12">
      <c s="4" r="A12" t="s">
        <v>399</v>
      </c>
      <c s="6" r="B12" t="n">
        <v>1325000</v>
      </c>
    </row>
    <row spans="1:3" r="13">
      <c s="4" r="A13" t="s">
        <v>400</v>
      </c>
      <c s="4" r="B13" t="s">
        <v>403</v>
      </c>
    </row>
    <row spans="1:3" r="14">
      <c s="4" r="A14" t="s">
        <v>401</v>
      </c>
      <c s="9" r="B14" t="n">
        <v>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404</v>
      </c>
      <c s="2" r="B1" t="s">
        <v>1</v>
      </c>
    </row>
    <row spans="1:3" r="2">
      <c s="2" r="B2" t="s">
        <v>2</v>
      </c>
      <c s="2" r="C2" t="s">
        <v>77</v>
      </c>
    </row>
    <row spans="1:3" r="3">
      <c s="4" r="A3" t="s">
        <v>405</v>
      </c>
      <c s="6" r="B3" t="n">
        <v>2825000</v>
      </c>
    </row>
    <row spans="1:3" r="4">
      <c s="4" r="A4" t="s">
        <v>406</v>
      </c>
      <c s="4" r="B4" t="s">
        <v>395</v>
      </c>
    </row>
    <row spans="1:3" r="5">
      <c s="4" r="A5" t="s">
        <v>407</v>
      </c>
      <c s="9" r="B5" t="n">
        <v>1.7</v>
      </c>
    </row>
    <row spans="1:3" r="6">
      <c s="4" r="A6" t="s">
        <v>408</v>
      </c>
      <c s="7" r="B6" t="n">
        <v>93714</v>
      </c>
    </row>
    <row spans="1:3" r="7">
      <c s="4" r="A7" t="s">
        <v>409</v>
      </c>
      <c s="6" r="B7" t="n">
        <v>667000</v>
      </c>
    </row>
    <row spans="1:3" r="8">
      <c s="4" r="A8" t="s">
        <v>241</v>
      </c>
    </row>
    <row spans="1:3" r="9">
      <c s="4" r="A9" t="s">
        <v>410</v>
      </c>
      <c s="4" r="B9" t="s">
        <v>411</v>
      </c>
    </row>
    <row spans="1:3" r="10">
      <c s="4" r="A10" t="s">
        <v>412</v>
      </c>
    </row>
    <row spans="1:3" r="11">
      <c s="4" r="A11" t="s">
        <v>409</v>
      </c>
      <c s="6" r="B11" t="n">
        <v>467000</v>
      </c>
    </row>
    <row spans="1:3" r="12">
      <c s="4" r="A12" t="s">
        <v>370</v>
      </c>
      <c s="7" r="B12" t="n">
        <v>1164738</v>
      </c>
    </row>
    <row spans="1:3" r="13">
      <c s="4" r="A13" t="s">
        <v>274</v>
      </c>
      <c s="4" r="B13" t="s">
        <v>345</v>
      </c>
    </row>
    <row spans="1:3" r="14">
      <c s="4" r="A14" t="s">
        <v>283</v>
      </c>
      <c s="4" r="B14" t="s">
        <v>411</v>
      </c>
    </row>
    <row spans="1:3" r="15">
      <c s="4" r="A15" t="s">
        <v>278</v>
      </c>
      <c s="4" r="B15" t="s">
        <v>279</v>
      </c>
    </row>
    <row spans="1:3" r="16">
      <c s="4" r="A16" t="s">
        <v>413</v>
      </c>
    </row>
    <row spans="1:3" r="17">
      <c s="4" r="A17" t="s">
        <v>276</v>
      </c>
      <c s="4" r="B17" t="s">
        <v>414</v>
      </c>
    </row>
    <row spans="1:3" r="18">
      <c s="4" r="A18" t="s">
        <v>280</v>
      </c>
      <c s="4" r="B18" t="s">
        <v>415</v>
      </c>
    </row>
    <row spans="1:3" r="19">
      <c s="4" r="A19" t="s">
        <v>416</v>
      </c>
    </row>
    <row spans="1:3" r="20">
      <c s="4" r="A20" t="s">
        <v>276</v>
      </c>
      <c s="4" r="B20" t="s">
        <v>417</v>
      </c>
    </row>
    <row spans="1:3" r="21">
      <c s="4" r="A21" t="s">
        <v>280</v>
      </c>
      <c s="4" r="B21" t="s">
        <v>418</v>
      </c>
    </row>
    <row spans="1:3" r="22">
      <c s="4" r="A22" t="s">
        <v>419</v>
      </c>
    </row>
    <row spans="1:3" r="23">
      <c s="4" r="A23" t="s">
        <v>420</v>
      </c>
      <c s="6" r="B23" t="n">
        <v>50000</v>
      </c>
    </row>
    <row spans="1:3" r="24">
      <c s="4" r="A24" t="s">
        <v>421</v>
      </c>
    </row>
    <row spans="1:3" r="25">
      <c s="4" r="A25" t="s">
        <v>358</v>
      </c>
      <c s="7" r="B25" t="n">
        <v>10040072</v>
      </c>
      <c s="7" r="C25" t="n">
        <v>4673412</v>
      </c>
    </row>
    <row spans="1:3" r="26">
      <c s="4" r="A26" t="s">
        <v>422</v>
      </c>
      <c s="7" r="B26" t="n">
        <v>7586975</v>
      </c>
    </row>
    <row spans="1:3" r="27">
      <c s="4" r="A27" t="s">
        <v>423</v>
      </c>
    </row>
    <row spans="1:3" r="28">
      <c s="4" r="A28" t="s">
        <v>424</v>
      </c>
      <c s="6" r="B28" t="n">
        <v>4500000</v>
      </c>
    </row>
    <row spans="1:3" r="29">
      <c s="4" r="A29" t="s">
        <v>425</v>
      </c>
      <c s="7" r="B29" t="n">
        <v>1</v>
      </c>
    </row>
    <row spans="1:3" r="30">
      <c s="4" r="A30" t="s">
        <v>426</v>
      </c>
      <c s="7" r="B30" t="n">
        <v>17627047</v>
      </c>
    </row>
    <row spans="1:3" r="31">
      <c s="4" r="A31" t="s">
        <v>427</v>
      </c>
      <c s="4" r="B31" t="s">
        <v>345</v>
      </c>
    </row>
    <row spans="1:3" r="32">
      <c s="4" r="A32" t="s">
        <v>428</v>
      </c>
      <c s="4" r="B32" t="s">
        <v>429</v>
      </c>
    </row>
    <row spans="1:3" r="33">
      <c s="4" r="A33" t="s">
        <v>430</v>
      </c>
      <c s="4" r="B33" t="s">
        <v>411</v>
      </c>
    </row>
    <row spans="1:3" r="34">
      <c s="4" r="A34" t="s">
        <v>431</v>
      </c>
      <c s="4" r="B34" t="s">
        <v>432</v>
      </c>
    </row>
    <row spans="1:3" r="35">
      <c s="4" r="A35" t="s">
        <v>433</v>
      </c>
      <c s="4" r="B35" t="s">
        <v>279</v>
      </c>
    </row>
    <row spans="1:3" r="36">
      <c s="4" r="A36" t="s">
        <v>434</v>
      </c>
      <c s="4" r="B36" t="s">
        <v>435</v>
      </c>
    </row>
    <row spans="1:3" r="37">
      <c s="6" r="A37" t="n">
        <v>1</v>
      </c>
    </row>
    <row spans="1:3" r="38">
      <c s="4" r="A38" t="s">
        <v>405</v>
      </c>
      <c s="6" r="B38" t="n">
        <v>1500000</v>
      </c>
    </row>
    <row spans="1:3" r="39">
      <c s="4" r="A39" t="s">
        <v>406</v>
      </c>
      <c s="4" r="B39" t="s">
        <v>402</v>
      </c>
    </row>
    <row spans="1:3" r="40">
      <c s="4" r="A40" t="s">
        <v>407</v>
      </c>
      <c s="7" r="B40" t="n">
        <v>1</v>
      </c>
    </row>
    <row spans="1:3" r="41">
      <c s="10" r="A41" t="n">
        <v>2.5</v>
      </c>
    </row>
    <row spans="1:3" r="42">
      <c s="4" r="A42" t="s">
        <v>405</v>
      </c>
      <c s="6" r="B42" t="n">
        <v>1325000</v>
      </c>
    </row>
    <row spans="1:3" r="43">
      <c s="4" r="A43" t="s">
        <v>406</v>
      </c>
      <c s="4" r="B43" t="s">
        <v>403</v>
      </c>
    </row>
    <row spans="1:3" r="44">
      <c s="4" r="A44" t="s">
        <v>407</v>
      </c>
      <c s="9" r="B44"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436</v>
      </c>
      <c s="2" r="B1" t="s">
        <v>1</v>
      </c>
      <c s="2" r="C1" t="s">
        <v>224</v>
      </c>
    </row>
    <row spans="1:3" r="2">
      <c s="2" r="B2" t="s">
        <v>437</v>
      </c>
      <c s="2" r="C2" t="s">
        <v>438</v>
      </c>
    </row>
    <row spans="1:3" r="3">
      <c s="3" r="A3" t="s">
        <v>247</v>
      </c>
    </row>
    <row spans="1:3" r="4">
      <c s="4" r="A4" t="s">
        <v>439</v>
      </c>
      <c s="6" r="B4" t="n">
        <v>8612992</v>
      </c>
    </row>
    <row spans="1:3" r="5">
      <c s="4" r="A5" t="s">
        <v>440</v>
      </c>
      <c s="9" r="B5" t="n">
        <v>3.25</v>
      </c>
    </row>
    <row spans="1:3" r="6">
      <c s="4" r="A6" t="s">
        <v>441</v>
      </c>
      <c s="4" r="B6" t="s">
        <v>442</v>
      </c>
      <c s="4" r="C6" t="s">
        <v>443</v>
      </c>
    </row>
    <row spans="1:3" r="7">
      <c s="4" r="A7" t="s">
        <v>444</v>
      </c>
      <c s="7" r="B7" t="n">
        <v>11237988</v>
      </c>
    </row>
    <row spans="1:3" r="8">
      <c s="4" r="A8" t="s">
        <v>409</v>
      </c>
      <c s="6" r="B8" t="n">
        <v>667000</v>
      </c>
    </row>
    <row spans="1:3" r="9">
      <c s="4" r="A9" t="s">
        <v>445</v>
      </c>
      <c s="9" r="B9" t="n">
        <v>1.86</v>
      </c>
    </row>
    <row spans="1:3" r="10">
      <c s="4" r="A10" t="s">
        <v>446</v>
      </c>
      <c s="6" r="B10" t="n">
        <v>0</v>
      </c>
    </row>
    <row spans="1:3" r="11">
      <c s="4" r="A11" t="s">
        <v>447</v>
      </c>
      <c s="6" r="B11" t="n">
        <v>0</v>
      </c>
    </row>
    <row spans="1:3" r="12">
      <c s="4" r="A12" t="s">
        <v>448</v>
      </c>
      <c s="6" r="B12" t="n">
        <v>9279992</v>
      </c>
      <c s="6" r="C12" t="n">
        <v>8612992</v>
      </c>
    </row>
    <row spans="1:3" r="13">
      <c s="4" r="A13" t="s">
        <v>449</v>
      </c>
      <c s="9" r="B13" t="n">
        <v>3.12</v>
      </c>
      <c s="9" r="C13" t="n">
        <v>3.25</v>
      </c>
    </row>
    <row spans="1:3" r="14">
      <c s="4" r="A14" t="s">
        <v>450</v>
      </c>
      <c s="7" r="B14" t="n">
        <v>0</v>
      </c>
      <c s="7" r="C14" t="n">
        <v>11237988</v>
      </c>
    </row>
    <row spans="1:3" r="15">
      <c s="4" r="A15" t="s">
        <v>451</v>
      </c>
      <c s="6" r="B15" t="n">
        <v>9279992</v>
      </c>
    </row>
    <row spans="1:3" r="16">
      <c s="4" r="A16" t="s">
        <v>452</v>
      </c>
      <c s="9" r="B16" t="n">
        <v>3.12</v>
      </c>
    </row>
    <row spans="1:3" r="17">
      <c s="4" r="A17" t="s">
        <v>453</v>
      </c>
      <c s="10" r="B17" t="n">
        <v>2.29</v>
      </c>
    </row>
    <row spans="1:3" r="18">
      <c s="4" r="A18" t="s">
        <v>454</v>
      </c>
      <c s="7" r="B1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55</v>
      </c>
      <c s="2" r="B1" t="s">
        <v>1</v>
      </c>
      <c s="2" r="C1" t="s">
        <v>224</v>
      </c>
    </row>
    <row spans="1:3" r="2">
      <c s="2" r="B2" t="s">
        <v>2</v>
      </c>
      <c s="2" r="C2" t="s">
        <v>30</v>
      </c>
    </row>
    <row spans="1:3" r="3">
      <c s="4" r="A3" t="s">
        <v>398</v>
      </c>
      <c s="7" r="B3" t="n">
        <v>0</v>
      </c>
      <c s="7" r="C3" t="n">
        <v>11237988</v>
      </c>
    </row>
    <row spans="1:3" r="4">
      <c s="4" r="A4" t="s">
        <v>456</v>
      </c>
      <c s="6" r="B4" t="n">
        <v>9279992</v>
      </c>
    </row>
    <row spans="1:3" r="5">
      <c s="4" r="A5" t="s">
        <v>457</v>
      </c>
      <c s="4" r="B5" t="s">
        <v>442</v>
      </c>
      <c s="4" r="C5" t="s">
        <v>443</v>
      </c>
    </row>
    <row spans="1:3" r="6">
      <c s="4" r="A6" t="s">
        <v>458</v>
      </c>
    </row>
    <row spans="1:3" r="7">
      <c s="4" r="A7" t="s">
        <v>456</v>
      </c>
      <c s="6" r="B7" t="n">
        <v>250000</v>
      </c>
    </row>
    <row spans="1:3" r="8">
      <c s="4" r="A8" t="s">
        <v>457</v>
      </c>
      <c s="4" r="B8" t="s">
        <v>459</v>
      </c>
    </row>
    <row spans="1:3" r="9">
      <c s="4" r="A9" t="s">
        <v>460</v>
      </c>
      <c s="7" r="B9" t="n">
        <v>1</v>
      </c>
    </row>
    <row spans="1:3" r="10">
      <c s="4" r="A10" t="s">
        <v>461</v>
      </c>
    </row>
    <row spans="1:3" r="11">
      <c s="4" r="A11" t="s">
        <v>456</v>
      </c>
      <c s="6" r="B11" t="n">
        <v>2875000</v>
      </c>
    </row>
    <row spans="1:3" r="12">
      <c s="4" r="A12" t="s">
        <v>457</v>
      </c>
      <c s="4" r="B12" t="s">
        <v>462</v>
      </c>
    </row>
    <row spans="1:3" r="13">
      <c s="4" r="A13" t="s">
        <v>460</v>
      </c>
      <c s="7" r="B13" t="n">
        <v>2</v>
      </c>
    </row>
    <row spans="1:3" r="14">
      <c s="4" r="A14" t="s">
        <v>463</v>
      </c>
    </row>
    <row spans="1:3" r="15">
      <c s="4" r="A15" t="s">
        <v>456</v>
      </c>
      <c s="6" r="B15" t="n">
        <v>1775000</v>
      </c>
    </row>
    <row spans="1:3" r="16">
      <c s="4" r="A16" t="s">
        <v>343</v>
      </c>
      <c s="7" r="B16" t="n">
        <v>2</v>
      </c>
    </row>
    <row spans="1:3" r="17">
      <c s="4" r="A17" t="s">
        <v>464</v>
      </c>
    </row>
    <row spans="1:3" r="18">
      <c s="4" r="A18" t="s">
        <v>456</v>
      </c>
      <c s="6" r="B18" t="n">
        <v>3206992</v>
      </c>
    </row>
    <row spans="1:3" r="19">
      <c s="4" r="A19" t="s">
        <v>457</v>
      </c>
      <c s="4" r="B19" t="s">
        <v>465</v>
      </c>
    </row>
    <row spans="1:3" r="20">
      <c s="4" r="A20" t="s">
        <v>460</v>
      </c>
      <c s="9" r="B20" t="n">
        <v>2.5</v>
      </c>
    </row>
    <row spans="1:3" r="21">
      <c s="4" r="A21" t="s">
        <v>466</v>
      </c>
    </row>
    <row spans="1:3" r="22">
      <c s="4" r="A22" t="s">
        <v>456</v>
      </c>
      <c s="6" r="B22" t="n">
        <v>1353000</v>
      </c>
    </row>
    <row spans="1:3" r="23">
      <c s="4" r="A23" t="s">
        <v>457</v>
      </c>
      <c s="4" r="B23" t="s">
        <v>467</v>
      </c>
    </row>
    <row spans="1:3" r="24">
      <c s="4" r="A24" t="s">
        <v>460</v>
      </c>
      <c s="7" r="B24" t="n">
        <v>3</v>
      </c>
    </row>
    <row spans="1:3" r="25">
      <c s="4" r="A25" t="s">
        <v>468</v>
      </c>
    </row>
    <row spans="1:3" r="26">
      <c s="4" r="A26" t="s">
        <v>456</v>
      </c>
      <c s="6" r="B26" t="n">
        <v>75000</v>
      </c>
    </row>
    <row spans="1:3" r="27">
      <c s="4" r="A27" t="s">
        <v>457</v>
      </c>
      <c s="4" r="B27" t="s">
        <v>469</v>
      </c>
    </row>
    <row spans="1:3" r="28">
      <c s="4" r="A28" t="s">
        <v>460</v>
      </c>
      <c s="7" r="B28" t="n">
        <v>4</v>
      </c>
    </row>
    <row spans="1:3" r="29">
      <c s="4" r="A29" t="s">
        <v>470</v>
      </c>
    </row>
    <row spans="1:3" r="30">
      <c s="4" r="A30" t="s">
        <v>456</v>
      </c>
      <c s="6" r="B30" t="n">
        <v>20000</v>
      </c>
    </row>
    <row spans="1:3" r="31">
      <c s="4" r="A31" t="s">
        <v>457</v>
      </c>
      <c s="4" r="B31" t="s">
        <v>471</v>
      </c>
    </row>
    <row spans="1:3" r="32">
      <c s="4" r="A32" t="s">
        <v>460</v>
      </c>
      <c s="7" r="B32" t="n">
        <v>6</v>
      </c>
    </row>
    <row spans="1:3" r="33">
      <c s="4" r="A33" t="s">
        <v>472</v>
      </c>
    </row>
    <row spans="1:3" r="34">
      <c s="4" r="A34" t="s">
        <v>456</v>
      </c>
      <c s="6" r="B34" t="n">
        <v>1500000</v>
      </c>
    </row>
    <row spans="1:3" r="35">
      <c s="4" r="A35" t="s">
        <v>457</v>
      </c>
      <c s="4" r="B35" t="s">
        <v>473</v>
      </c>
    </row>
    <row spans="1:3" r="36">
      <c s="4" r="A36" t="s">
        <v>460</v>
      </c>
      <c s="9" r="B36" t="n">
        <v>7.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spans="1:5" r="1">
      <c s="1" r="A1" t="s">
        <v>474</v>
      </c>
      <c s="2" r="B1" t="s">
        <v>76</v>
      </c>
      <c s="2" r="C1" t="s">
        <v>1</v>
      </c>
    </row>
    <row spans="1:5" r="2">
      <c s="2" r="B2" t="s">
        <v>225</v>
      </c>
      <c s="2" r="C2" t="s">
        <v>2</v>
      </c>
      <c s="2" r="D2" t="s">
        <v>77</v>
      </c>
      <c s="2" r="E2" t="s">
        <v>475</v>
      </c>
    </row>
    <row spans="1:5" r="3">
      <c s="4" r="A3" t="s">
        <v>84</v>
      </c>
      <c s="7" r="D3" t="n">
        <v>5500000</v>
      </c>
    </row>
    <row spans="1:5" r="4">
      <c s="4" r="A4" t="s">
        <v>83</v>
      </c>
      <c s="7" r="B4" t="n">
        <v>4000000</v>
      </c>
      <c s="7" r="D4" t="n">
        <v>4000000</v>
      </c>
    </row>
    <row spans="1:5" r="5">
      <c s="4" r="A5" t="s">
        <v>476</v>
      </c>
    </row>
    <row spans="1:5" r="6">
      <c s="4" r="A6" t="s">
        <v>477</v>
      </c>
      <c s="9" r="E6" t="n">
        <v>0.3</v>
      </c>
    </row>
    <row spans="1:5" r="7">
      <c s="4" r="A7" t="s">
        <v>84</v>
      </c>
      <c s="7" r="C7" t="n">
        <v>55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7"/>
  </cols>
  <sheetData>
    <row spans="1:2" r="1">
      <c s="1" r="A1" t="s">
        <v>478</v>
      </c>
      <c s="2" r="B1" t="s">
        <v>76</v>
      </c>
    </row>
    <row spans="1:2" r="2">
      <c s="2" r="B2" t="s">
        <v>479</v>
      </c>
    </row>
    <row spans="1:2" r="3">
      <c s="4" r="A3" t="s">
        <v>95</v>
      </c>
    </row>
    <row spans="1:2" r="4">
      <c s="4" r="A4" t="s">
        <v>480</v>
      </c>
      <c s="6" r="B4" t="n">
        <v>2371646</v>
      </c>
    </row>
    <row spans="1:2" r="5">
      <c s="4" r="A5" t="s">
        <v>242</v>
      </c>
    </row>
    <row spans="1:2" r="6">
      <c s="4" r="A6" t="s">
        <v>481</v>
      </c>
      <c s="7" r="B6" t="n">
        <v>23716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0"/>
    <col customWidth="1" max="5" min="5" width="20"/>
    <col customWidth="1" max="6" min="6" width="13"/>
  </cols>
  <sheetData>
    <row spans="1:6" r="1">
      <c s="1" r="A1" t="s">
        <v>94</v>
      </c>
      <c s="2" r="B1" t="s">
        <v>95</v>
      </c>
      <c s="2" r="C1" t="s">
        <v>96</v>
      </c>
      <c s="2" r="D1" t="s">
        <v>97</v>
      </c>
      <c s="2" r="E1" t="s">
        <v>98</v>
      </c>
      <c s="2" r="F1" t="s">
        <v>99</v>
      </c>
    </row>
    <row spans="1:6" r="2">
      <c s="4" r="A2" t="s">
        <v>100</v>
      </c>
      <c s="7" r="B2" t="n">
        <v>4783</v>
      </c>
      <c s="7" r="C2" t="n">
        <v>116977726</v>
      </c>
      <c s="7" r="D2" t="n">
        <v>-88200</v>
      </c>
      <c s="7" r="E2" t="n">
        <v>-144981835</v>
      </c>
      <c s="7" r="F2" t="n">
        <v>-28087526</v>
      </c>
    </row>
    <row spans="1:6" r="3">
      <c s="4" r="A3" t="s">
        <v>101</v>
      </c>
      <c s="6" r="B3" t="n">
        <v>47827882</v>
      </c>
    </row>
    <row spans="1:6" r="4">
      <c s="4" r="A4" t="s">
        <v>102</v>
      </c>
      <c s="7" r="B4" t="n">
        <v>32</v>
      </c>
      <c s="6" r="C4" t="n">
        <v>1249968</v>
      </c>
      <c s="6" r="F4" t="n">
        <v>1250000</v>
      </c>
    </row>
    <row spans="1:6" r="5">
      <c s="4" r="A5" t="s">
        <v>103</v>
      </c>
      <c s="6" r="B5" t="n">
        <v>315000</v>
      </c>
    </row>
    <row spans="1:6" r="6">
      <c s="4" r="A6" t="s">
        <v>104</v>
      </c>
      <c s="7" r="B6" t="n">
        <v>7</v>
      </c>
      <c s="6" r="C6" t="n">
        <v>299993</v>
      </c>
      <c s="6" r="F6" t="n">
        <v>300000</v>
      </c>
    </row>
    <row spans="1:6" r="7">
      <c s="4" r="A7" t="s">
        <v>105</v>
      </c>
      <c s="6" r="B7" t="n">
        <v>75000</v>
      </c>
    </row>
    <row spans="1:6" r="8">
      <c s="4" r="A8" t="s">
        <v>106</v>
      </c>
      <c s="7" r="B8" t="n">
        <v>10</v>
      </c>
      <c s="6" r="C8" t="n">
        <v>174990</v>
      </c>
      <c s="6" r="F8" t="n">
        <v>175000</v>
      </c>
    </row>
    <row spans="1:6" r="9">
      <c s="4" r="A9" t="s">
        <v>107</v>
      </c>
      <c s="6" r="B9" t="n">
        <v>100000</v>
      </c>
    </row>
    <row spans="1:6" r="10">
      <c s="4" r="A10" t="s">
        <v>108</v>
      </c>
      <c s="7" r="B10" t="n">
        <v>105</v>
      </c>
      <c s="6" r="C10" t="n">
        <v>1169895</v>
      </c>
      <c s="6" r="F10" t="n">
        <v>1170000</v>
      </c>
    </row>
    <row spans="1:6" r="11">
      <c s="4" r="A11" t="s">
        <v>109</v>
      </c>
      <c s="6" r="B11" t="n">
        <v>1050000</v>
      </c>
    </row>
    <row spans="1:6" r="12">
      <c s="4" r="A12" t="s">
        <v>110</v>
      </c>
      <c s="6" r="C12" t="n">
        <v>290000</v>
      </c>
      <c s="6" r="F12" t="n">
        <v>290000</v>
      </c>
    </row>
    <row spans="1:6" r="13">
      <c s="4" r="A13" t="s">
        <v>111</v>
      </c>
      <c s="6" r="C13" t="n">
        <v>188378</v>
      </c>
      <c s="6" r="F13" t="n">
        <v>188378</v>
      </c>
    </row>
    <row spans="1:6" r="14">
      <c s="4" r="A14" t="s">
        <v>112</v>
      </c>
      <c s="6" r="C14" t="n">
        <v>1164738</v>
      </c>
      <c s="6" r="F14" t="n">
        <v>1164738</v>
      </c>
    </row>
    <row spans="1:6" r="15">
      <c s="4" r="A15" t="s">
        <v>113</v>
      </c>
      <c s="6" r="C15" t="n">
        <v>10040072</v>
      </c>
      <c s="6" r="F15" t="n">
        <v>10040072</v>
      </c>
    </row>
    <row spans="1:6" r="16">
      <c s="4" r="A16" t="s">
        <v>114</v>
      </c>
      <c s="6" r="C16" t="n">
        <v>93714</v>
      </c>
      <c s="6" r="F16" t="n">
        <v>93714</v>
      </c>
    </row>
    <row spans="1:6" r="17">
      <c s="4" r="A17" t="s">
        <v>115</v>
      </c>
      <c s="6" r="C17" t="n">
        <v>92987</v>
      </c>
      <c s="6" r="F17" t="n">
        <v>92987</v>
      </c>
    </row>
    <row spans="1:6" r="18">
      <c s="4" r="A18" t="s">
        <v>116</v>
      </c>
      <c s="6" r="C18" t="n">
        <v>931060</v>
      </c>
      <c s="6" r="F18" t="n">
        <v>931060</v>
      </c>
    </row>
    <row spans="1:6" r="19">
      <c s="4" r="A19" t="s">
        <v>91</v>
      </c>
      <c s="6" r="E19" t="n">
        <v>-12052513</v>
      </c>
      <c s="6" r="F19" t="n">
        <v>-12052513</v>
      </c>
    </row>
    <row spans="1:6" r="20">
      <c s="4" r="A20" t="s">
        <v>117</v>
      </c>
      <c s="7" r="B20" t="n">
        <v>4937</v>
      </c>
      <c s="7" r="C20" t="n">
        <v>132673521</v>
      </c>
      <c s="7" r="D20" t="n">
        <v>-88200</v>
      </c>
      <c s="7" r="E20" t="n">
        <v>-157034348</v>
      </c>
      <c s="7" r="F20" t="n">
        <v>-24444090</v>
      </c>
    </row>
    <row spans="1:6" r="21">
      <c s="4" r="A21" t="s">
        <v>118</v>
      </c>
      <c s="6" r="B21" t="n">
        <v>493678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19</v>
      </c>
      <c s="2" r="B1" t="s">
        <v>1</v>
      </c>
    </row>
    <row spans="1:3" r="2">
      <c s="2" r="B2" t="s">
        <v>2</v>
      </c>
      <c s="2" r="C2" t="s">
        <v>77</v>
      </c>
    </row>
    <row spans="1:3" r="3">
      <c s="3" r="A3" t="s">
        <v>120</v>
      </c>
    </row>
    <row spans="1:3" r="4">
      <c s="4" r="A4" t="s">
        <v>91</v>
      </c>
      <c s="7" r="B4" t="n">
        <v>-12052513</v>
      </c>
      <c s="7" r="C4" t="n">
        <v>-21472808</v>
      </c>
    </row>
    <row spans="1:3" r="5">
      <c s="3" r="A5" t="s">
        <v>121</v>
      </c>
    </row>
    <row spans="1:3" r="6">
      <c s="4" r="A6" t="s">
        <v>122</v>
      </c>
      <c s="6" r="B6" t="n">
        <v>10709</v>
      </c>
      <c s="6" r="C6" t="n">
        <v>22322</v>
      </c>
    </row>
    <row spans="1:3" r="7">
      <c s="4" r="A7" t="s">
        <v>123</v>
      </c>
      <c s="6" r="B7" t="n">
        <v>2214</v>
      </c>
      <c s="6" r="C7" t="n">
        <v>5027</v>
      </c>
    </row>
    <row spans="1:3" r="8">
      <c s="4" r="A8" t="s">
        <v>124</v>
      </c>
      <c s="6" r="B8" t="n">
        <v>4626</v>
      </c>
      <c s="6" r="C8" t="n">
        <v>4205</v>
      </c>
    </row>
    <row spans="1:3" r="9">
      <c s="4" r="A9" t="s">
        <v>125</v>
      </c>
      <c s="6" r="B9" t="n">
        <v>70387</v>
      </c>
    </row>
    <row spans="1:3" r="10">
      <c s="4" r="A10" t="s">
        <v>126</v>
      </c>
      <c s="6" r="B10" t="n">
        <v>1277987</v>
      </c>
    </row>
    <row spans="1:3" r="11">
      <c s="4" r="A11" t="s">
        <v>127</v>
      </c>
      <c s="6" r="B11" t="n">
        <v>175000</v>
      </c>
      <c s="6" r="C11" t="n">
        <v>56479</v>
      </c>
    </row>
    <row spans="1:3" r="12">
      <c s="4" r="A12" t="s">
        <v>128</v>
      </c>
      <c s="6" r="B12" t="n">
        <v>1250000</v>
      </c>
    </row>
    <row spans="1:3" r="13">
      <c s="4" r="A13" t="s">
        <v>129</v>
      </c>
      <c s="6" r="B13" t="n">
        <v>300000</v>
      </c>
    </row>
    <row spans="1:3" r="14">
      <c s="4" r="A14" t="s">
        <v>112</v>
      </c>
      <c s="6" r="B14" t="n">
        <v>1164738</v>
      </c>
      <c s="6" r="C14" t="n">
        <v>8157284</v>
      </c>
    </row>
    <row spans="1:3" r="15">
      <c s="4" r="A15" t="s">
        <v>130</v>
      </c>
      <c s="6" r="B15" t="n">
        <v>188378</v>
      </c>
    </row>
    <row spans="1:3" r="16">
      <c s="4" r="A16" t="s">
        <v>113</v>
      </c>
      <c s="6" r="B16" t="n">
        <v>10040072</v>
      </c>
      <c s="6" r="C16" t="n">
        <v>4673412</v>
      </c>
    </row>
    <row spans="1:3" r="17">
      <c s="4" r="A17" t="s">
        <v>114</v>
      </c>
      <c s="6" r="B17" t="n">
        <v>93714</v>
      </c>
    </row>
    <row spans="1:3" r="18">
      <c s="4" r="A18" t="s">
        <v>116</v>
      </c>
      <c s="6" r="B18" t="n">
        <v>931060</v>
      </c>
      <c s="6" r="C18" t="n">
        <v>3675000</v>
      </c>
    </row>
    <row spans="1:3" r="19">
      <c s="4" r="A19" t="s">
        <v>131</v>
      </c>
      <c s="6" r="C19" t="n">
        <v>5500000</v>
      </c>
    </row>
    <row spans="1:3" r="20">
      <c s="4" r="A20" t="s">
        <v>83</v>
      </c>
      <c s="6" r="C20" t="n">
        <v>4000000</v>
      </c>
    </row>
    <row spans="1:3" r="21">
      <c s="4" r="A21" t="s">
        <v>89</v>
      </c>
      <c s="6" r="B21" t="n">
        <v>-5105765</v>
      </c>
      <c s="6" r="C21" t="n">
        <v>-5936900</v>
      </c>
    </row>
    <row spans="1:3" r="22">
      <c s="3" r="A22" t="s">
        <v>132</v>
      </c>
    </row>
    <row spans="1:3" r="23">
      <c s="4" r="A23" t="s">
        <v>33</v>
      </c>
      <c s="6" r="B23" t="n">
        <v>12878</v>
      </c>
      <c s="6" r="C23" t="n">
        <v>21012</v>
      </c>
    </row>
    <row spans="1:3" r="24">
      <c s="4" r="A24" t="s">
        <v>40</v>
      </c>
      <c s="6" r="B24" t="n">
        <v>751183</v>
      </c>
      <c s="6" r="C24" t="n">
        <v>1072525</v>
      </c>
    </row>
    <row spans="1:3" r="25">
      <c s="4" r="A25" t="s">
        <v>41</v>
      </c>
      <c s="6" r="B25" t="n">
        <v>387817</v>
      </c>
      <c s="6" r="C25" t="n">
        <v>-215477</v>
      </c>
    </row>
    <row spans="1:3" r="26">
      <c s="4" r="A26" t="s">
        <v>42</v>
      </c>
      <c s="6" r="B26" t="n">
        <v>180000</v>
      </c>
    </row>
    <row spans="1:3" r="27">
      <c s="4" r="A27" t="s">
        <v>133</v>
      </c>
      <c s="6" r="B27" t="n">
        <v>-317515</v>
      </c>
      <c s="6" r="C27" t="n">
        <v>-437919</v>
      </c>
    </row>
    <row spans="1:3" r="28">
      <c s="3" r="A28" t="s">
        <v>134</v>
      </c>
    </row>
    <row spans="1:3" r="29">
      <c s="4" r="A29" t="s">
        <v>135</v>
      </c>
      <c s="6" r="B29" t="n">
        <v>456810</v>
      </c>
      <c s="6" r="C29" t="n">
        <v>150000</v>
      </c>
    </row>
    <row spans="1:3" r="30">
      <c s="4" r="A30" t="s">
        <v>136</v>
      </c>
      <c s="6" r="B30" t="n">
        <v>-120000</v>
      </c>
    </row>
    <row spans="1:3" r="31">
      <c s="4" r="A31" t="s">
        <v>137</v>
      </c>
      <c s="6" r="B31" t="n">
        <v>125000</v>
      </c>
      <c s="6" r="C31" t="n">
        <v>250000</v>
      </c>
    </row>
    <row spans="1:3" r="32">
      <c s="4" r="A32" t="s">
        <v>138</v>
      </c>
      <c s="6" r="B32" t="n">
        <v>-76625</v>
      </c>
      <c s="6" r="C32" t="n">
        <v>-93040</v>
      </c>
    </row>
    <row spans="1:3" r="33">
      <c s="4" r="A33" t="s">
        <v>139</v>
      </c>
      <c s="6" r="B33" t="n">
        <v>385185</v>
      </c>
      <c s="6" r="C33" t="n">
        <v>306960</v>
      </c>
    </row>
    <row spans="1:3" r="34">
      <c s="4" r="A34" t="s">
        <v>140</v>
      </c>
      <c s="6" r="B34" t="n">
        <v>67670</v>
      </c>
      <c s="6" r="C34" t="n">
        <v>-130959</v>
      </c>
    </row>
    <row spans="1:3" r="35">
      <c s="4" r="A35" t="s">
        <v>141</v>
      </c>
      <c s="6" r="B35" t="n">
        <v>1367</v>
      </c>
      <c s="6" r="C35" t="n">
        <v>133210</v>
      </c>
    </row>
    <row spans="1:3" r="36">
      <c s="4" r="A36" t="s">
        <v>142</v>
      </c>
      <c s="6" r="B36" t="n">
        <v>69037</v>
      </c>
      <c s="6" r="C36" t="n">
        <v>2251</v>
      </c>
    </row>
    <row spans="1:3" r="37">
      <c s="3" r="A37" t="s">
        <v>143</v>
      </c>
    </row>
    <row spans="1:3" r="38">
      <c s="4" r="A38" t="s">
        <v>144</v>
      </c>
      <c s="4" r="B38" t="s">
        <v>53</v>
      </c>
      <c s="4" r="C38" t="s">
        <v>53</v>
      </c>
    </row>
    <row spans="1:3" r="39">
      <c s="4" r="A39" t="s">
        <v>145</v>
      </c>
      <c s="4" r="B39" t="s">
        <v>53</v>
      </c>
      <c s="4" r="C39" t="s">
        <v>53</v>
      </c>
    </row>
    <row spans="1:3" r="40">
      <c s="3" r="A40" t="s">
        <v>146</v>
      </c>
    </row>
    <row spans="1:3" r="41">
      <c s="4" r="A41" t="s">
        <v>147</v>
      </c>
      <c s="6" r="B41" t="n">
        <v>288190</v>
      </c>
    </row>
    <row spans="1:3" r="42">
      <c s="4" r="A42" t="s">
        <v>148</v>
      </c>
      <c s="7" r="B42" t="n">
        <v>2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3" r="A3" t="s">
        <v>150</v>
      </c>
    </row>
    <row spans="1:2" r="4">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4</v>
      </c>
      <c s="2" r="B1" t="s">
        <v>1</v>
      </c>
    </row>
    <row spans="1:2" r="2">
      <c s="2" r="B2" t="s">
        <v>2</v>
      </c>
    </row>
    <row spans="1:2" r="3">
      <c s="3" r="A3" t="s">
        <v>150</v>
      </c>
    </row>
    <row spans="1:2" r="4">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Note 1 - Organization</vt:lpstr>
      <vt:lpstr>Note 2 - Summary of Significant</vt:lpstr>
      <vt:lpstr>Note 3 - LowCal Convertible and</vt:lpstr>
      <vt:lpstr>Note 4 - Notes Payable</vt:lpstr>
      <vt:lpstr>Note 5 - Notes Payable, Related</vt:lpstr>
      <vt:lpstr>Note 6 - Derivative Liabilities</vt:lpstr>
      <vt:lpstr>Note 7 - Related Party Transact</vt:lpstr>
      <vt:lpstr>Note 8- Stockholders' Deficit</vt:lpstr>
      <vt:lpstr>Note 9 - Stock Options and Warr</vt:lpstr>
      <vt:lpstr>Note 10 - Commitments and Conti</vt:lpstr>
      <vt:lpstr>Note 11- Subsequent Events</vt:lpstr>
      <vt:lpstr>Note 2 - Summary of Significa18</vt:lpstr>
      <vt:lpstr>Note 2 - Summary of Significa19</vt:lpstr>
      <vt:lpstr>Note 3 - LowCal Convertible a20</vt:lpstr>
      <vt:lpstr>Note 4 - Notes Payable_ Schedul</vt:lpstr>
      <vt:lpstr>Note 6 - Derivative Liabiliti22</vt:lpstr>
      <vt:lpstr>Note 9 - Stock Options and Wa23</vt:lpstr>
      <vt:lpstr>Note 9 - Stock Options and Wa24</vt:lpstr>
      <vt:lpstr>Note 9 - Stock Options and Wa25</vt:lpstr>
      <vt:lpstr>Note 9 - Stock Options and Wa26</vt:lpstr>
      <vt:lpstr>Note 1 - Organization (Details)</vt:lpstr>
      <vt:lpstr>Note 2 - Summary of Significa28</vt:lpstr>
      <vt:lpstr>Note 2 - Summary of Significa29</vt:lpstr>
      <vt:lpstr>Note 2 - Summary of Significa30</vt:lpstr>
      <vt:lpstr>Note 2 - Summary of Significa31</vt:lpstr>
      <vt:lpstr>Note 3 - LowCal Convertible a32</vt:lpstr>
      <vt:lpstr>Note 3 - LowCal Convertible a33</vt:lpstr>
      <vt:lpstr>Note 4 - Notes Payable_ Sched34</vt:lpstr>
      <vt:lpstr>Note 4 - Notes Payable (Details</vt:lpstr>
      <vt:lpstr>Note 5 - Notes Payable, Relat36</vt:lpstr>
      <vt:lpstr>Note 6 - Derivative Liabiliti37</vt:lpstr>
      <vt:lpstr>Note 6 - Derivative Liabiliti38</vt:lpstr>
      <vt:lpstr>Note 7 - Related Party Transa39</vt:lpstr>
      <vt:lpstr>Note 8- Stockholders' Deficit (</vt:lpstr>
      <vt:lpstr>Note 9 - Stock Options and Wa41</vt:lpstr>
      <vt:lpstr>Note 9 - Stock Options and Wa42</vt:lpstr>
      <vt:lpstr>Note 9 - Stock Options and Wa43</vt:lpstr>
      <vt:lpstr>Note 9 - Stock Options and Wa44</vt:lpstr>
      <vt:lpstr>Note 9 - Stock Options and Wa45</vt:lpstr>
      <vt:lpstr>Note 10 - Commitments and Con46</vt:lpstr>
      <vt:lpstr>Note 11-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42:22Z</dcterms:created>
  <dcterms:modified xmlns:dcterms="http://purl.org/dc/terms/" xmlns:xsi="http://www.w3.org/2001/XMLSchema-instance" xsi:type="dcterms:W3CDTF">2016-08-15T15:42:22Z</dcterms:modified>
  <dc:title xmlns:dc="http://purl.org/dc/elements/1.1/">Untitled</dc:title>
  <dc:description xmlns:dc="http://purl.org/dc/elements/1.1/"/>
  <dc:subject xmlns:dc="http://purl.org/dc/elements/1.1/"/>
  <cp:keywords/>
  <cp:category/>
</cp:coreProperties>
</file>